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AND SIGNIFIC" sheetId="7" state="visible" r:id="rId7"/>
    <sheet xmlns:r="http://schemas.openxmlformats.org/officeDocument/2006/relationships" name="CONCENTRATIONS OF RISK" sheetId="8" state="visible" r:id="rId8"/>
    <sheet xmlns:r="http://schemas.openxmlformats.org/officeDocument/2006/relationships" name="RELATED-PARTY TRANSAC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WARRANT LIABILITY"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NATURE OF BUSINESS AND SIGNIF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FAIR VALUE OF FINANCIAL INSTR_2" sheetId="24" state="visible" r:id="rId24"/>
    <sheet xmlns:r="http://schemas.openxmlformats.org/officeDocument/2006/relationships" name="STOCKHOLDERS' EQUITY (Tables)" sheetId="25" state="visible" r:id="rId25"/>
    <sheet xmlns:r="http://schemas.openxmlformats.org/officeDocument/2006/relationships" name="NATURE OF BUSINESS AND SIGNIF_3" sheetId="26" state="visible" r:id="rId26"/>
    <sheet xmlns:r="http://schemas.openxmlformats.org/officeDocument/2006/relationships" name="CONCENTRATIONS OF RISK (Details" sheetId="27" state="visible" r:id="rId27"/>
    <sheet xmlns:r="http://schemas.openxmlformats.org/officeDocument/2006/relationships" name="RELATED PARTY TRANSACTIONS (Det" sheetId="28" state="visible" r:id="rId28"/>
    <sheet xmlns:r="http://schemas.openxmlformats.org/officeDocument/2006/relationships" name="PROPERTY AND EQUIPMENT (Details" sheetId="29" state="visible" r:id="rId29"/>
    <sheet xmlns:r="http://schemas.openxmlformats.org/officeDocument/2006/relationships" name="PROPERTY AND EQUIPMENT - Additi" sheetId="30" state="visible" r:id="rId30"/>
    <sheet xmlns:r="http://schemas.openxmlformats.org/officeDocument/2006/relationships" name="INTANGIBLE ASSETS - Intangible " sheetId="31" state="visible" r:id="rId31"/>
    <sheet xmlns:r="http://schemas.openxmlformats.org/officeDocument/2006/relationships" name="INTANGIBLE ASSETS - Amortizatio" sheetId="32" state="visible" r:id="rId32"/>
    <sheet xmlns:r="http://schemas.openxmlformats.org/officeDocument/2006/relationships" name="INTANGIBLE ASSETS - Additional " sheetId="33" state="visible" r:id="rId33"/>
    <sheet xmlns:r="http://schemas.openxmlformats.org/officeDocument/2006/relationships" name="ACCRUED EXPENSES AND OTHER CU_3" sheetId="34" state="visible" r:id="rId34"/>
    <sheet xmlns:r="http://schemas.openxmlformats.org/officeDocument/2006/relationships" name="LEASES (Details)" sheetId="35" state="visible" r:id="rId35"/>
    <sheet xmlns:r="http://schemas.openxmlformats.org/officeDocument/2006/relationships" name="LEASES - Lease liabilities (Det" sheetId="36" state="visible" r:id="rId36"/>
    <sheet xmlns:r="http://schemas.openxmlformats.org/officeDocument/2006/relationships" name="LEASES - Aggregate lease maturi" sheetId="37" state="visible" r:id="rId37"/>
    <sheet xmlns:r="http://schemas.openxmlformats.org/officeDocument/2006/relationships" name="LEASES - Additional Information" sheetId="38" state="visible" r:id="rId38"/>
    <sheet xmlns:r="http://schemas.openxmlformats.org/officeDocument/2006/relationships" name="DEBT - Monroe Revolving Credit " sheetId="39" state="visible" r:id="rId39"/>
    <sheet xmlns:r="http://schemas.openxmlformats.org/officeDocument/2006/relationships" name="DEBT - Monroe Warrants (Details" sheetId="40" state="visible" r:id="rId40"/>
    <sheet xmlns:r="http://schemas.openxmlformats.org/officeDocument/2006/relationships" name="DEBT - Long-term Debt (Details)" sheetId="41" state="visible" r:id="rId41"/>
    <sheet xmlns:r="http://schemas.openxmlformats.org/officeDocument/2006/relationships" name="WARRANT LIABILITY (Details)"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STOCKHOLDERS' EQUITY - Schedule" sheetId="48" state="visible" r:id="rId48"/>
    <sheet xmlns:r="http://schemas.openxmlformats.org/officeDocument/2006/relationships" name="STOCKHOLDERS' EQUITY - Stock op" sheetId="49" state="visible" r:id="rId49"/>
    <sheet xmlns:r="http://schemas.openxmlformats.org/officeDocument/2006/relationships" name="STOCKHOLDERS' EQUITY - Addition" sheetId="50" state="visible" r:id="rId50"/>
    <sheet xmlns:r="http://schemas.openxmlformats.org/officeDocument/2006/relationships" name="STOCKHOLDERS' EQUITY - Additi_2" sheetId="51" state="visible" r:id="rId51"/>
    <sheet xmlns:r="http://schemas.openxmlformats.org/officeDocument/2006/relationships" name="STOCKHOLDERS' EQUITY - Additi_3" sheetId="52" state="visible" r:id="rId52"/>
    <sheet xmlns:r="http://schemas.openxmlformats.org/officeDocument/2006/relationships" name="STOCKHOLDERS' EQUITY - Additi_4" sheetId="53" state="visible" r:id="rId53"/>
  </sheets>
  <definedNames/>
  <calcPr calcId="124519" fullCalcOnLoad="1"/>
</workbook>
</file>

<file path=xl/sharedStrings.xml><?xml version="1.0" encoding="utf-8"?>
<sst xmlns="http://schemas.openxmlformats.org/spreadsheetml/2006/main" uniqueCount="465">
  <si>
    <t>Document and Entity Information - shares</t>
  </si>
  <si>
    <t>3 Months Ended</t>
  </si>
  <si>
    <t>Nov. 30, 2019</t>
  </si>
  <si>
    <t>Jan. 06, 2020</t>
  </si>
  <si>
    <t>Document and Entity Information:</t>
  </si>
  <si>
    <t>Entity Registrant Name</t>
  </si>
  <si>
    <t>KushCo Holdings, Inc.</t>
  </si>
  <si>
    <t>Entity Central Index Key</t>
  </si>
  <si>
    <t>0001604627</t>
  </si>
  <si>
    <t>Trading Symbol</t>
  </si>
  <si>
    <t>kshb</t>
  </si>
  <si>
    <t>Current Fiscal Year End Date</t>
  </si>
  <si>
    <t>--08-31</t>
  </si>
  <si>
    <t>Entity Filer Category</t>
  </si>
  <si>
    <t>Accelerated Filer</t>
  </si>
  <si>
    <t>Entity Common Stock, Shares Outstanding</t>
  </si>
  <si>
    <t>Document Type</t>
  </si>
  <si>
    <t>10-Q</t>
  </si>
  <si>
    <t>Entity Current Reporting Status</t>
  </si>
  <si>
    <t>Yes</t>
  </si>
  <si>
    <t>Entity Interactive Data Current</t>
  </si>
  <si>
    <t>Document Period End Date</t>
  </si>
  <si>
    <t>Nov. 30,
		2019</t>
  </si>
  <si>
    <t>Amendment Flag</t>
  </si>
  <si>
    <t>false</t>
  </si>
  <si>
    <t>Document Fiscal Year Focus</t>
  </si>
  <si>
    <t>2020</t>
  </si>
  <si>
    <t>Document Fiscal Period Focus</t>
  </si>
  <si>
    <t>Q1</t>
  </si>
  <si>
    <t>Entity Small Business</t>
  </si>
  <si>
    <t>true</t>
  </si>
  <si>
    <t>Entity Shell Company</t>
  </si>
  <si>
    <t>Entity Emerging Growth Company</t>
  </si>
  <si>
    <t>Entity Ex Transition Period</t>
  </si>
  <si>
    <t>Condensed Consolidated Balance Sheets - USD ($) $ in Thousands</t>
  </si>
  <si>
    <t>Aug. 31, 2019</t>
  </si>
  <si>
    <t>Current assets:</t>
  </si>
  <si>
    <t>Cash</t>
  </si>
  <si>
    <t>Accounts receivable, net</t>
  </si>
  <si>
    <t>Inventory</t>
  </si>
  <si>
    <t>Prepaid expenses and other current assets</t>
  </si>
  <si>
    <t>Total current assets</t>
  </si>
  <si>
    <t>Goodwill</t>
  </si>
  <si>
    <t>Intangible assets, net</t>
  </si>
  <si>
    <t>Property and equipment, net</t>
  </si>
  <si>
    <t>Other assets</t>
  </si>
  <si>
    <t>Total Assets</t>
  </si>
  <si>
    <t>Current liabilities:</t>
  </si>
  <si>
    <t>Accounts payable</t>
  </si>
  <si>
    <t>Accrued expenses and other current liabilities</t>
  </si>
  <si>
    <t>Line of credit</t>
  </si>
  <si>
    <t>Total current liabilities</t>
  </si>
  <si>
    <t>Long-term liabilities:</t>
  </si>
  <si>
    <t>Notes payable</t>
  </si>
  <si>
    <t>Warrant liability</t>
  </si>
  <si>
    <t>Other non-current liabilities</t>
  </si>
  <si>
    <t>Total long-term liabilities</t>
  </si>
  <si>
    <t>Total liabilities</t>
  </si>
  <si>
    <t>Commitments and contingencies (Note 12)</t>
  </si>
  <si>
    <t xml:space="preserve"> </t>
  </si>
  <si>
    <t>Stockholders' equity</t>
  </si>
  <si>
    <t>Preferred stock, $0.001 par value, 10,000 shares authorized, no shares issued and outstanding</t>
  </si>
  <si>
    <t>Common stock, $0.001 par value, 265,000 shares authorized, 107,361 and 90,041 shares issued and outstanding, respectively</t>
  </si>
  <si>
    <t>Additional paid-in capital</t>
  </si>
  <si>
    <t>Accumulated deficit</t>
  </si>
  <si>
    <t>Total stockholders' equity</t>
  </si>
  <si>
    <t>Total liabilities and stockholders' equity</t>
  </si>
  <si>
    <t>Condensed Consolidated Balance Sheets (Parentheticals)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Nov. 30, 2018</t>
  </si>
  <si>
    <t>Consolidated Statements of Operations</t>
  </si>
  <si>
    <t>Net revenue</t>
  </si>
  <si>
    <t>Cost of goods sold</t>
  </si>
  <si>
    <t>Gross profit</t>
  </si>
  <si>
    <t>Operating expenses:</t>
  </si>
  <si>
    <t>Selling, general and administrative</t>
  </si>
  <si>
    <t>Gain on disposition of assets</t>
  </si>
  <si>
    <t>Change in fair value of contingent consideration</t>
  </si>
  <si>
    <t>Total operating expenses</t>
  </si>
  <si>
    <t>Loss from operations</t>
  </si>
  <si>
    <t>Other income (expense):</t>
  </si>
  <si>
    <t>Change in fair value of warrant liability</t>
  </si>
  <si>
    <t>Change in fair value of equity investment</t>
  </si>
  <si>
    <t>Interest expense</t>
  </si>
  <si>
    <t>Other income (expense), net</t>
  </si>
  <si>
    <t>Total other income (expense), net</t>
  </si>
  <si>
    <t>Loss before income taxes</t>
  </si>
  <si>
    <t>Net loss</t>
  </si>
  <si>
    <t>Net loss per share:</t>
  </si>
  <si>
    <t>Basic and diluted net loss per share (in dollars per share)</t>
  </si>
  <si>
    <t>Weighted-average common shares outstanding</t>
  </si>
  <si>
    <t>Basic and diluted weighted average number of common shares outstanding (in shares)</t>
  </si>
  <si>
    <t>Condensed Consolidated Statements of Stockholders' Equity (Unaudited) - USD ($) $ in Thousands</t>
  </si>
  <si>
    <t>Common Stock</t>
  </si>
  <si>
    <t>Additional Paid-in Capital</t>
  </si>
  <si>
    <t>Retained Earnings (Accumulated Deficit)</t>
  </si>
  <si>
    <t>Total</t>
  </si>
  <si>
    <t>Balance at Aug. 31, 2018</t>
  </si>
  <si>
    <t>Balance (in shares) at Aug. 31, 2018</t>
  </si>
  <si>
    <t>Increase (Decrease) in Stockholders' Equity [Roll Forward]</t>
  </si>
  <si>
    <t>Stock-based compensation</t>
  </si>
  <si>
    <t>Stock-based compensation (in shares)</t>
  </si>
  <si>
    <t>Balance at Nov. 30, 2018</t>
  </si>
  <si>
    <t>Balance (in shares) at Nov. 30, 2018</t>
  </si>
  <si>
    <t>Balance at Aug. 31, 2019</t>
  </si>
  <si>
    <t>Balance (in shares) at Aug. 31, 2019</t>
  </si>
  <si>
    <t>Stock sold to investors</t>
  </si>
  <si>
    <t>Stock sold to investors (in shares)</t>
  </si>
  <si>
    <t>Stock issued for acquisitions (In shares)</t>
  </si>
  <si>
    <t>Balance at Nov. 30, 2019</t>
  </si>
  <si>
    <t>Balance (in shares) at Nov. 30, 2019</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Provision for bad debt</t>
  </si>
  <si>
    <t>Provision for sales returns</t>
  </si>
  <si>
    <t>Provision for inventory reserve</t>
  </si>
  <si>
    <t>Loss (gain) on disposal of assets</t>
  </si>
  <si>
    <t>Changes in operating assets and liabilities:</t>
  </si>
  <si>
    <t>Accounts receivable</t>
  </si>
  <si>
    <t>Other non-current assets</t>
  </si>
  <si>
    <t>Net cash used in operating activities</t>
  </si>
  <si>
    <t>CASH FLOWS FROM INVESTING ACTIVITIES</t>
  </si>
  <si>
    <t>Purchase of property, equipment, and intangibles</t>
  </si>
  <si>
    <t>Security deposits</t>
  </si>
  <si>
    <t>Net cash used in investing activities</t>
  </si>
  <si>
    <t>CASH FLOWS FROM FINANCING ACTIVITIES</t>
  </si>
  <si>
    <t>Repayment of capital leases</t>
  </si>
  <si>
    <t>Proceeds from stock option exercises</t>
  </si>
  <si>
    <t>Proceeds from issuance of common stock</t>
  </si>
  <si>
    <t>Proceeds from line of credit</t>
  </si>
  <si>
    <t>Repayments on line of credit</t>
  </si>
  <si>
    <t>Payments for contingent consideration</t>
  </si>
  <si>
    <t>Net cash provided by financing activities</t>
  </si>
  <si>
    <t>NET INCREASE (DECREASE) IN CASH</t>
  </si>
  <si>
    <t>CASH AT BEGINNING OF YEAR</t>
  </si>
  <si>
    <t>CASH AT END OF YEAR</t>
  </si>
  <si>
    <t>CASH PAID FOR:</t>
  </si>
  <si>
    <t>Interest</t>
  </si>
  <si>
    <t>NON-CASH INVESTING AND FINANCING ACTIVITIES</t>
  </si>
  <si>
    <t>Capital leases</t>
  </si>
  <si>
    <t>Services prepaid for in common stock</t>
  </si>
  <si>
    <t>Accrued and unpaid amounts for purchase of property &amp; equipment</t>
  </si>
  <si>
    <t>Fair value of shares received from sale of assets</t>
  </si>
  <si>
    <t>NATURE OF BUSINESS AND SIGNIFICANT ACCOUNTING POLICIES</t>
  </si>
  <si>
    <t>NOTE 1 - NATURE OF BUSINESS AND SIGNIFICANT ACCOUNTING POLICIES
Nature of Business
KushCo Holdings, Inc. (“KushCo” or the “Company”) was incorporated in the state of Nevada on February 26, 2014. The Company specializes in marketing and selling customized packaging products, vaporizers, hydrocarbon gases, solvents, accessories and branding solutions to customers operating in the regulated medical and recreational cannabis industries. The Company provides custom branding on packaging products, and its testing standards meet the requirements set by the Consumer Product Safety Commission. The Company’s packaging products primarily consist of bottles, bags, tubes and containers. The Company maintains relationships with a broad range of manufacturers and also has sophisticated in-house labeling and customization capabilities. The Company sells a wide selection of vaporizer cartridges with a variety of core materials and heating technologies, as well as a wide selection of batteries to match the cartridges. The Company provides ultra-pure hydrocarbon gases, including isobutene, n-butane, propane, ethanol, pre-mixes, custom blends and other solvents, which are essential in the extraction process.
Basis of Presentation
The accompanying unaudited condensed consolidated financial statements include the activity of the Company and its wholly-owned subsidiaries and have been prepared in accordance with accounting principles generally accepted in the United States (“GAAP”) for interim financial information pursuant to Securities and Exchange Commission (“SEC”) rules and regulations.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in the condensed consolidated financial statements for the interim periods presented herein, but are not necessarily indicative of operating results to be achieved for full fiscal years or other interim periods. The condensed consolidated balance sheet as of August 31, 2019 was derived from the audited financial statements as of that date, but does not include all disclosures as required by GAAP. These condensed consolidated financial statements and notes should be read in conjunction with the Company’s audited consolidated financial statements and accompanying notes for the fiscal year ended August 31, 2019 and notes thereto included in the Company’s annual report on Form 10-K for the year then ended and filed with the SEC on November 12, 2019.
References to amounts in these notes to condensed consolidated financial statements are in thousands, except per share amounts, unless otherwise specifi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1,577 and $1,058 as of November 30, 2019 and August 31, 2019, respectively. The Company’s sales return reserve was $521 and $477 as of November 30, 2019 and August 31, 2019, respectively, and is included in “Accounts receivable, net” on the Company’s condensed consolidated balance sheet.
Inventory
Inventories are stated at the lower of cost or net realizable value using the average cost method. The Company’s inventory consists of finished goods of $40,044 and $43,768 as of November 30, 2019 and August 31, 2019, respectively. The Company also makes prepayments against the future delivery of inventory classified as prepaid inventory. The Company’s prepaid inventory was $10,785 and $7,134 as of November 30, 2019 and August 31, 2019, respectively.
Net Loss Per Share
The Company computes earnings per share under Accounting Standards Codification (“ASC”) Topic 260, Earnings per Share (“ASC 260”). Basic net loss per common share is computed by dividing net loss by the weighted-average number of shares of common stock outstanding during the period. Diluted net loss per share is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For the quarters ended November 30, 2019 and 2018, basic and diluted weighted average shares are the same, as the Company generated a net loss for the period. The computation for the quarter ended November 30, 2019 does not include 14,407 options and 16,737 warrants as their inclusion would have an anti-dilutive effect on net loss per share. The computation of diluted net loss per share for the quarter ended November 30, 2018 does not include 10,838 options and 3,750 warrants as their inclusion would have an anti-dilutive effect on net loss per share.
Revenue Recognition
The Company markets and sells packaging products, vaporizers, hydrocarbon gases, solvents, accessories and branding solutions to customers operating in the regulated medical and recreational cannabis industries.
In accordance with ASC 606, Revenue from Contracts with Customers , the Company applies the following steps to recognize revenue for the sale of products that reflects the consideration to which the Company expects to be entitled to receive in exchange for the promised goods:
·
Identify the contract with a customer.
·
Identify the performance obligations in the contract.
·
Determine the transaction price.
·
Allocate the transaction price to the performance obligations in the contract.
·
Recognize revenue when the Company satisfies a performance obligation.
Advertising
The Company conducts advertising for the promotion of its products and services. In accordance with ASC subtopic 720-35-25 (“ASC 720”), advertising costs are charged to expense when incurred. Advertising costs were $81 and $493 for the three months ended November 30, 2019 and 2018, respectively.
Recently Issued Accounting Pronouncements
In August 2018, the Financial Accounting Standards Board (“FASB”) issued Accounting Standards Update (“ASU”) 2018-13, Changes to Disclosure Requirements for Fair Value Measurements , which will improve the effectiveness of disclosure requirements for recurring and nonrecurring fair value measurements. The ASU removes, modifies, and adds certain disclosure requirements and is effective for fiscal years, and interim periods within those fiscal years, beginning after December 15, 2019. The Company is evaluating the potential impact of adoption of this standard on its consolidated financial statements.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t>
  </si>
  <si>
    <t>CONCENTRATIONS OF RISK</t>
  </si>
  <si>
    <t>NOTE 2 - CONCENTRATIONS OF RISK
Supplier Concentrations
The Company purchases inventory from various suppliers and manufacturers. For the three months ended November 30, 2019, one vendor accounted for approximately 32% of total inventory purchases. For the three months ended November 30, 2018, one vendor accounted for approximately 56% of total inventory purchases.
Customer Concentrations
During the three months ended November 30, 2019 and 2018, each quarter had one customer which represented approximately 10% and 15%, respectively, of the Company’s revenues. As of November 30, 2019, there were two customers in the aggregate that represented approximately 35% of accounts receivable. As of November 30, 2018, there was one customer that represented 16% of accounts receivable.</t>
  </si>
  <si>
    <t>RELATED-PARTY TRANSACTIONS</t>
  </si>
  <si>
    <t>NOTE 3 – RELATED-PARTY TRANSACTIONS
The Company sells certain products and supplies to two related parties. Sales recognized during the three months ended November 30, 2019 and 2018 from the related parties totaled $866 and $10, respectively. Total accounts receivable from related parties was $1,200 and $465 as of November 30, 2019 and August 31, 2019, respectively. Further, the Company rents certain warehouse equipment from a related party. During the three months ended November 30, 2019 and 2018, total payments of $158 and $5, respectively, were made to the related party.</t>
  </si>
  <si>
    <t>PROPERTY AND EQUIPMENT</t>
  </si>
  <si>
    <t>NOTE 4 - PROPERTY AND EQUIPMENT
The major classes of fixed assets consist of the following:
November 30,
August 31,
2019
2019
Machinery and equipment
$
5,814
$
4,430
Vehicles
603
603
Office Equipment
3,753
3,232
Leasehold improvements
3,301
3,296
Construction in progress
1,971
1,930
15,442
13,491
Accumulated Depreciation
(3,092)
(2,437)
$
12,350
$
11,054
Depreciation expense was $725 and $265 for the three months ended November 30, 2019 and 2018, respectively.</t>
  </si>
  <si>
    <t>INTANGIBLE ASSETS</t>
  </si>
  <si>
    <t>NOTE 5 - INTANGIBLE ASSETS
Intangible assets consist of the following:
Weighted
Average
As of November 30, 2019
As of August 31, 2019
Estimated
Gross
Gross
Useful
Carrying
Accumulated
Net
Carrying
Accumulated
Net
Description
Life
Value
Amortization
Amount
Value
Amortization
Amount
Trade name
6 years
2,600
(1,120)
1,480
2,600
(1,011)
1,589
Non-compete agreement
4 years
2,370
(984)
1,386
2,370
(856)
1,514
$
4,970
$
(2,104)
$
2,866
$
4,970
$
(1,867)
$
3,103
Amortization expense was $237 and $243 for the three months ended November 30, 2019 and 2018 , respectively.
The following table summarizes the remaining estimated amortization of definite-lived intangible assets as of November 30, 2019:
For the year ended August 31,
2020 (remaining nine months)
$
710
2021
881
2022
747
2023
528
$
2,866</t>
  </si>
  <si>
    <t>ACCRUED EXPENSES AND OTHER CURRENT LIABILITIES</t>
  </si>
  <si>
    <t>NOTE 6 - ACCRUED EXPENSES AND OTHER CURRENT LIABILITIES
Accrued expenses and other current liabilities consist of the following:
November 30,
August 31,
2019
2019
Customer deposits
$
5,344
$
2,992
Accrued compensation
3,775
3,485
Sales tax payable
1,062
1,047
Lease liability
1,709
—
Other accrued expenses
3,767
1,936
$
15,657
$
9,460</t>
  </si>
  <si>
    <t>LEASES</t>
  </si>
  <si>
    <t>NOTE 7 – LEASES
The Company adopted ASC 842 “Leases” (“ASC 842”) effective September 1, 2019 utilizing the modified retrospective approach for adoption for all leases that existed at or are commenced after the date of initial application with an option to use certain practical expedients. The package of practical expedients allowed the Company to not reassess: (i) whether any expired or existing contracts are or contain leases, (ii) lease classification for any expired or existing leases, and (iii) initial direct costs for any expired or existing leases. The Company also used (i) hindsight when evaluating contractual lease options, (ii) the practical expedient that allows lessees to treat lease and non-lease components of leases as a single lease component, (iii) the portfolio approach which allows similar leased assets to be grouped and accounted for together, and (iv) the short-term lease for leases with a term of 12 months or less. In addition, the Company implemented additional internal controls to evaluate future transactions in accordance with ASC 842.
The adoption of ASC 842 had a material impact on the consolidated balance sheet due to the recognition of Right of Use (“ROU”) assets and lease liabilities. The adoption of this ASC did not have a material impact on the consolidated statement of operations or the consolidated statement of cash flows. The Company did not recognize a material cumulative effect adjustment to the opening balance sheet retained earnings on September 1, 2019. Because the modified retrospective approach was elected, the ASU was not applied to periods prior to adoption and did not have an impact on previously reported results. At adoption, the Company recognized operating lease ROU assets and lease liabilities that reflect the present value of the future payments. As the rate implicit in the lease could not be determined for any of the Company’s leases, an estimated incremental borrowing rate of 10.7%, which reflects the interest rate the Company would pay to borrow funds over a similar term and in a similar economic environment, was used to determine the present value of lease payments. Based on the impact of ASC 842 on the lease population, the Company recorded $7.6 million in lease liabilities and $6.8 million for ROU assets based upon the lease liabilities adjusted for deferred rent. ROU assets are included in “Other assets” and lease liabilities are included in “Accrued expenses and other current liabilities” and “Other non-current liabilities” on the Company’s condensed consolidated balance sheet.
The Company determines if an arrangement is a lease at inception. The Company leases its facilities and certain office equipment under operating leases which expire on various dates through 2026. ROU assets represent the Company’s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Lease Liabilities
Lease liabilities as of November 30, 2019 consist of the following:
Current portion of lease liabilities
$
1,709
Long term lease liabilities, net of current portion
5,525
Total lease liabilities
$
7,234
Aggregate lease maturities as of November 30, 2019 are as follows:
Year ended August 31,
2020 (remaining nine months)
$
1,775
2021
2,352
2022
2,139
2023
1,509
2024
616
Thereafter
500
Total minimum lease payments
8,891
Less imputed interest
(1,657)
Total lease liabilities
$
7,234
Rent expense was $850 for the three months ended November 30, 2019 with a weighted average remaining lease term of 4.1 years and a weighted average discount rate of 10.7%. Rent expense for the three months ended November 30, 2018 was $752 under ASC 840, the predecessor to ASC 842.</t>
  </si>
  <si>
    <t>DEBT</t>
  </si>
  <si>
    <t>NOTE 8 – DEBT
Monroe Revolving Credit Facility
On August 21, 2019, the Company and its subsidiaries (collectively, the “Borrowers”) entered into a secured asset based Revolving Credit Facility (“Monroe Revolving Credit Facility”), with an aggregate amount not to exceed $35.0 million outstanding at any time, with Monroe Capital Management Advisors, LLC (“Monroe”), as collateral agent and administrative agent, and the various lenders party thereto. The Monroe Revolving Credit Facility also includes an accordion feature that permits the Company to increase the available revolving commitments under the Monroe Revolving Credit Facility by up to an additional $15.0 million, subject to satisfaction of certain conditions. The Monroe Revolving Credit Facility has a 5-year term which matures on August 21, 2024.
The Monroe Revolving Credit Facility contains customary representations and warranties, affirmative and negative covenants, including a financial covenant requiring certain minimum availability, and events of default. As of November 30, 2019, the balance outstanding on the facility was $5,722 and the interest rate was 10.7%.
The Company incurred closing costs associated with the Monroe Revolving Credit Facility in the amount of $2,602, which were deferred and amortized over the 5-year term of the Monroe Revolving Credit Facility on a straight-line basis. As of November 30, 2019, unamortized debt issuance costs of $2,501 is included in “Other assets.” Interest expense and amortization of debt discount, associated with the Monroe Revolving Credit Facility during the three months ended November 30, 2019 amounted to $296 and $154, respectively.
Monroe Warrants
On August 21, 2019, the Company entered into a Monroe Subscription Agreement, pursuant to which the Company issued to Monroe a Warrant to purchase up to 500 shares of common stock at $0.001 par value per share (the “Monroe Warrant”) at an exercise price of $4.25 per share. The Monroe Warrants have a 5-year term and as such will expire on August 21, 2024. Amortization expense for the three months ended November 30, 2019 was $49. The estimated fair value of the Monroe Warrant was $934 as of November 30, 2019.
Long-term Debt
On April 29, 2019, the Company entered into a Securities Purchase Agreement (the “Purchase Agreement”) with an institutional investor (the “Investor”), pursuant to which the Company issued and sold a senior note (the “Original Note”) in a private placement offering in the aggregate principal amount of $21.3 million with an original issue discount of $1.3 million, and received net proceeds of $20.0 million. The Original Note was a senior unsecured obligation, and unless earlier redeemed, was scheduled to mature on October 30, 2020. The Original Note did not bear interest, except upon the occurrence of an event of default.
On August 21, 2019, the Company entered into an exchange agreement (the “Exchange Agreement”) with the Investor in order to amend and waive certain provisions of the Purchase Agreement and the Original Note and exchange the Original Note for (i) a new senior note (the “New Senior Note”) for the same aggregate principal amount as the Original Note and (ii) a warrant to purchase up to 650 shares of our common stock at an exercise price of $4.25. The warrant has an expiration date of August 21, 2024 and has not been exercised as of November 30, 2019. As of August 21, 2019, the warrants were reclassified from a derivative liability to equity with a corresponding adjustment to additional paid-in capital.
Similar to the terms of the Original Note, the New Senior Note matures on October 30, 2020, at which time the Company must pay the Investor an amount in cash representing 120% of all outstanding principal, less original issue discount, plus any accrued and unpaid interest and accrued and unpaid late charges. Similar to the terms of the Original Note, the New Senior Note will not bear interest except upon the occurrence of an event of default.
On November 8, 2019, the Company entered into a Second Exchange Agreement (“Second Exchange Agreement”) with the Investor, pursuant to which the Company amended the New Senior Note (the “Amended Senior Note”). Pursuant to the terms of the Amended Senior Note, the maturity date of the Amended Senior Note was extended to April 29, 2021 and the aggregate principal amount of the Amended Senior Note was increased to approximately $24.0 million and the original issue discount was increased to $1.5 million. Upon maturity, the Company must pay the Investor an amount in cash representing 120% of all outstanding principal, less original issue discount, plus any accrued and unpaid interest and accrued and unpaid late charges. Similar to the terms of the Original Note, the Amended Senior Note will not bear interest, except upon the occurrence of an event of default.</t>
  </si>
  <si>
    <t>WARRANT LIABILITY</t>
  </si>
  <si>
    <t>NOTE 9 - WARRANT LIABILITY
In June 2018, the Company issued warrants to purchase 3,750 shares of its common stock to investors in a registered direct offering. The warrants have a term of five years from the date of issuance. Pursuant to ASC Topic 815, the initial fair value of the warrants of $15,350 was recorded as a warrant liability on the issuance date. The estimated fair values of the warrants were computed at issuance using a Black-Scholes option pricing model.
The estimated fair value of the outstanding warrant liabilities was $2,240 and $5,444 as of November 30, 2019 and August 31, 2019, respectively.
Increases or decreases in fair value of the warrant liability are included as a component of "Other expense" in the accompanying condensed consolidated statements of operations for the respective period. The changes to the liability for warrants resulted in a decrease of $3,204 in warrant liability and a corresponding gain for the three months ended November 30, 2019. For the three months ended November 30, 2018, the changes to the liability for warrants resulted in an increase of $216 in warrant liability and a corresponding loss.
The estimated fair value of the warrants was computed as of November 30, 2019 using the Black Scholes model with the following assumptions: stock price of $1.77, volatility of 83.1%, risk-free rate of 1.62%, annual dividend yield of 0% and expected life of 3.5 years.</t>
  </si>
  <si>
    <t>FAIR VALUE OF FINANCIAL INSTRUMENTS</t>
  </si>
  <si>
    <t>NOTE 10 - FAIR VALUE OF FINANCIAL INSTRUMENTS
Fair value measurements are performed in accordance with the guidance provided by ASC Topic 820, “Fair Value Measurements and Disclosures " ("ASC 820").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
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equity investments, accounts receivable, accounts payable and accrued liabilities and capital lease obligations approximate their fair values based on their short-term nature. The carrying amount of the Company’s long-term notes payable approximates its fair value based on interest rates available to the Company for similar debt instruments and similar remaining maturities.
The Company accounts for its investment in Smoke Cartel , Inc. ("Smoke Cartel") at fair value. On September 21, 2018, Smoke Cartel and the Company entered into an agreement to sell the RUB web domain and inventory related to this product line and in exchange, received 1,410 shares of Smoke Cartel common stock. The fair value of the Company's investment as of August 31, 2019 and November 30, 2019 was based upon the closing stock price of Smoke Cartel. The investment was classified as a Level 2 financial instrument.
In connection with the Company’s registered direct offering in June 2018, the Company issued warrants to purchase shares of its common stock, which are accounted for as a warrant liability (see Note 9 above.) The estimated fair value of the derivative is recorded using significant unobservable measures and other fair value inputs and is therefore classified as a Level 3 financial instrument.
The estimated fair value of the contingent consideration related to the Company’s business combinations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2 assets and the Level 3 liabilities:
Fair Value at November 30, 2019
Total
Level 1
Level 2
Level 3
Assets:
Equity investment
$
197
$
—
$
197
$
—
Liabilities:
Warrant liability
$
2,240
$
—
$
—
$
2,240
Fair Value at August 31, 2019
Total
Level 1
Level 2
Level 3
Assets:
Equity investment
$
592
$
—
$
592
$
—
Liabilities:
Warrant liability
$
5,444
$
—
$
—
$
5,444
The following table reflects the activity for the Company’s investment in Smoke Cartel measured at fair value using Level 2 inputs:
Investment in Smoke Cartel
As of August 31, 2019
$
592
Adjustments to estimated fair value
(395)
As of November 30, 2019
$
197
Investment in Smoke Cartel
As of August 31, 2018
$
—
Acquisition of equity investment
1,791
Adjustments to estimated fair value
536
As of November 30, 2018
2,327
The following table reflects the activity for the Company’s warrant derivative liability for the June 2018 registered offering measured at fair value using Level 3 inputs:
Warrant Liability
Balance at August 31, 2019
$
5,444
Adjustments to estimated fair value
(3,204)
Balance at November 30, 2019
$
2,240
Warrant Liability
Balance at August 31, 2018
$
14,430
Adjustments to estimated fair value
216
Balance at November 30, 2018
$
14,646
The following table reflects the activity for the Company’s contingent acquisition liabilities measured at fair value using Level 3 inputs:
Contingent
Consideration
Payable
Balance at August 31, 2018
$
5,488
Adjustments to estimated fair value
394
Balance at November 30, 2018
$
5,882</t>
  </si>
  <si>
    <t>STOCKHOLDERS' EQUITY</t>
  </si>
  <si>
    <t>STOCKHOLDERS' EQUITY.</t>
  </si>
  <si>
    <t>NOTE 11 - STOCKHOLDERS’ EQUITY
Preferred Stock
The Company's authorized preferred stock is 10,000 shares with a par value of $0.001. As of November 30, 2019 and August 31, 2019, there were no shares of preferred stock issued or outstanding.
Common Stock
The Company's authorized common stock is 265,000 shares with a par value of $0.001. As of November 30, 2019 and August 31, 2019, there were 107,361 and 90,041 shares issued and outstanding, respectively.
On September 26, 2019, the Company entered into purchase agreements with accredited investors pursuant to which the Company issued and sold an aggregate of 17,198 units (“Units”), with each unit consisting of one share of its common stock and a warrant to purchase half a share of common stock in a registered direct offering (the “September 2019 Offering”). The purchase price for a Unit was $1.75. The closing of the September 2019 Offering occurred on September 30, 2019 and resulted in aggregate gross proceeds of approximately $30.1 million. The aggregate net proceeds from the September 2019 Offering, after deducting the placement agent fees and other offering expenses, was approximately $27.4 million. Subject to certain ownership limitations, the warrants were immediately exercisable at an exercise price equal to $2.25 per share of Common Stock. The warrants are exercisable for five years from the date of issuance.
Share-based Compensation
The Company recorded total stock-based compensation expense of $4,662 and $1,808 for the three months ended November 30, 2019 and 2018, respectively, in connection with the issuance of shares of common stock and options to purchase common stock. Stock-based compensation expense is included in selling, general and administrative expense in the Condensed Consolidated Statements of Operations.
On September 1, 2019, the Company adopted Accounting Standards Update 2018-07 which addresses several aspects of the accounting for nonemployee share-based payment transactions and expands the scope of ASC 718, Compensation , to include share-based payment transactions for acquiring goods and services from nonemployees. Under the simplified standard, nonemployee options will be valued once at the date of grant. At adoption, all awards without established measurement dates were revalued one final time and did not have a material impact on the condensed consolidated financial statements.
Stock Incentive Plan
The Company’s 2016 Stock Incentive Plan (the “Plan”) was adopted on February 9, 2016. The Plan authorizes the issuance of up to 18,000 shares of common stock in the form of stock-based awards to the Company’s employees and directors. The Company believes that such awards better align the interests of its employees with those of its shareholders. Option awards are generally granted with an exercise price equal to the market price of the Company's common stock at the date of grant and have 10-year contractual terms. The option awards generally vest over three years subject to the recipient’s continuous service.
The Company estimates the fair value of share-based compensation utilizing the Black-Scholes option pricing model, which is dependent upon several variables such as the expected option term, expected volatility of its stock price over the expected option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718.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three months ended November 30, 2019 and 2018:
Three Months Ended
November 30,
2019
2018
Expected term in years
5.3 – 5.9
3.0
Expected volatility
64 % – 85
%
82 % – 87
%
Risk-free interest rate
1.4% – 1.7
%
2.7 % – 3.0
%
Expected dividend yield
0.0
%
0.0
%
The expected term is based on management judgement and reflects expected exercise patterns. The expected volatility is based on management's analysis of historical volatility.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The following table summarizes the stock option activity during the three months ended November 30, 2019:
Weighted
Weighted
Average
Average
Remaining
Aggregate
Stock
Exercise
Contractual
Intrinsic
Options
Price
Term (years)
Value
Balance Outstanding, August 31, 2019
14,761
$
4.89
9.0
$
3,192
Granted
1,655
2.40
Exercised
(9)
2.06
$
14
Forfeited
(2,000)
5.06
Balance Outstanding, November 30, 2019
14,407
$
4.58
8.8
$
269
Vested and expected to vest at November 30, 2019
12,510
$
4.56
8.8
$
260
Exercisable, November 30, 2019
5,782
$
4.36
8.3
$
228
Stock compensation expense related to stock options was $2,933 and $1,469 for the three months ended November 30, 2019 and 2018, respectively. The weighted-average grant-date fair value of options granted during the three months ended November 30, 2019 and 2018, was $1.41 and $3.10, respectively.
As of November 30, 2019, there was $20,393 of total unrecognized compensation cost related to non-vested share-based compensation arrangements granted under the Plan. The expense is expected to be recognized over a weighted-average period of 2.1 years.
Restricted Stock
During the three months ended November 30, 2019, the Company awarded 90 shares of restricted common stock to consultants in exchange for $171 of services rendered.
During the three months ended November 30, 2018, the Company issued 123 restricted shares of common stock to consultants in exchange for $124 of services rendered and $704 of prepaid services, for a total of $828. The $704 of prepaid services was included in prepaid expenses on the condensed consolidated balance sheet as of November 30, 2018.
Stock-based compensation expense related to restricted stock awards was $1,729 and $339, respectively, for the three months ended November 30, 2019 and 2018.
As of November 30, 2019, $2,077 of total unrecognized compensation costs related to restricted stock awards is expected to be recognized over a weighted average period of 1.6 years.</t>
  </si>
  <si>
    <t>COMMITMENTS AND CONTINGENCIES</t>
  </si>
  <si>
    <t>COMMITMENTS AND CONTINGENCIES.</t>
  </si>
  <si>
    <t>NOTE 12 - COMMITMENTS AND CONTINGENCIES
Other Commitments
In the ordinary course of business, the Company may enter into contractual purchase obligations and other agreements that are legally binding and specify certain minimum payment terms. The Company had no such agreements as of November 30, 2019.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During fiscal 2019, lawsuits were filed in California federal and state court by various purported shareholders against, the Company, each of the current members of the Company’s Board of Directors, and certain of our current and former officers, alleging, among other things, federal securities law violations and/or related breaches of fiduciary duties in connection with the Company’s April 2019 restatement of certain prior period financial statements. In general, the lawsuits assert the same or similar allegations, including that defendants artificially inflated the Company’s securities prices by knowingly making materially false and misleading statements and omissions to the investing public about the Company’s financial statements, business, operations, management, and internal controls.
May v. KushCo Holdings, Inc., et al. Filed April 30, 2019. Case No. 8:19-cv-00798-JLS-KES, U.S. District Court for the Central District of California. This putative shareholder class action against the Company and certain of its current and former officers alleges violations of Sections 10(b) and 20(a) of the Securities Exchange Act of 1934, as amended (the “Exchange Act”) and Rule 10b-5 promulgated thereunder, and seeks unspecified compensatory damages and other relief on behalf of a class of purchasers of the Company’s securities between July 13, 2017 and April 9, 2019, inclusive. In July 2019, purported Company shareholders filed motions for appointment of lead counsel and lead plaintiffs. In September 2019, the Court appointed co-lead plaintiffs and co-lead counsel for the plaintiffs. The lead plaintiffs’ amended complaint was filed in November 2019, and the defendants’ responses to the complaint are currently due in January 2020. The Company intends to vigorously defend itself against these claims.
Salsberg v. Kovacevich, et al . Filed May 24, 2019. Case No. 8:19-cv-00998-JLS-KES, U.S. District Court for the Central District of California and Neysmith v. Baum, et al . Filed May 31, 2019. Case No. 8:19-cv-01070-JLS-KES, U.S. District Court for the Central District of California. This purported shareholder derivative action against certain current and former directors and officers alleges, among other things, breach of fiduciary duty, waste of corporate assets, and unjust enrichment. The Company is named as a nominal defendant and the plaintiff seeks, among other things, corporate governance reforms, and disgorgement of profits, benefits, and compensation obtained by the defendants from the alleged conduct, to be paid to the Company. In September 2019, the Court consolidated these cases. The parties are expected to stipulate to a date by which the defendants must respond to the complaint. No trial date has been set.
Savage vs. Kovacevich, et al . Filed June 14, 2019. Case No. 30-2019-01077191-CU-MC-NJC, Superior Court of California, County of Orange. This purported shareholder derivative action against certain current and former directors and officers alleges, among other things, breach of fiduciary duty, waste of corporate assets, and unjust enrichment. The Company is named as a nominal defendant and the plaintiff seeks, among other things, corporate governance reforms, and unspecified damages and restitution from the defendants, to be paid to the Company. In August 2019, the Court ordered a stay of this action pursuant to a stipulation of the parties pending resolution of the May v. KushCo federal class action.</t>
  </si>
  <si>
    <t>NATURE OF BUSINESS AND SIGNIFICANT ACCOUNTING POLICIES (Policies)</t>
  </si>
  <si>
    <t>Nature of Business</t>
  </si>
  <si>
    <t>Nature of Business
KushCo Holdings, Inc. (“KushCo” or the “Company”) was incorporated in the state of Nevada on February 26, 2014. The Company specializes in marketing and selling customized packaging products, vaporizers, hydrocarbon gases, solvents, accessories and branding solutions to customers operating in the regulated medical and recreational cannabis industries. The Company provides custom branding on packaging products, and its testing standards meet the requirements set by the Consumer Product Safety Commission. The Company’s packaging products primarily consist of bottles, bags, tubes and containers. The Company maintains relationships with a broad range of manufacturers and also has sophisticated in-house labeling and customization capabilities. The Company sells a wide selection of vaporizer cartridges with a variety of core materials and heating technologies, as well as a wide selection of batteries to match the cartridges. The Company provides ultra-pure hydrocarbon gases, including isobutene, n-butane, propane, ethanol, pre-mixes, custom blends and other solvents, which are essential in the extraction process.</t>
  </si>
  <si>
    <t>Basis of Presentation</t>
  </si>
  <si>
    <t>Basis of Presentation
The accompanying unaudited condensed consolidated financial statements include the activity of the Company and its wholly-owned subsidiaries and have been prepared in accordance with accounting principles generally accepted in the United States (“GAAP”) for interim financial information pursuant to Securities and Exchange Commission (“SEC”) rules and regulations.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in the condensed consolidated financial statements for the interim periods presented herein, but are not necessarily indicative of operating results to be achieved for full fiscal years or other interim periods. The condensed consolidated balance sheet as of August 31, 2019 was derived from the audited financial statements as of that date, but does not include all disclosures as required by GAAP. These condensed consolidated financial statements and notes should be read in conjunction with the Company’s audited consolidated financial statements and accompanying notes for the fiscal year ended August 31, 2019 and notes thereto included in the Company’s annual report on Form 10-K for the year then ended and filed with the SEC on November 12, 2019.
References to amounts in these notes to condensed consolidated financial statements are in thousands, except per share amounts, unless otherwise specifi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1,577 and $1,058 as of November 30, 2019 and August 31, 2019, respectively. The Company’s sales return reserve was $521 and $477 as of November 30, 2019 and August 31, 2019, respectively, and is included in “Accounts receivable, net” on the Company’s condensed consolidated balance sheet.</t>
  </si>
  <si>
    <t>Inventory
Inventories are stated at the lower of cost or net realizable value using the average cost method. The Company’s inventory consists of finished goods of $40,044 and $43,768 as of November 30, 2019 and August 31, 2019, respectively. The Company also makes prepayments against the future delivery of inventory classified as prepaid inventory. The Company’s prepaid inventory was $10,785 and $7,134 as of November 30, 2019 and August 31, 2019, respectively.</t>
  </si>
  <si>
    <t>Net Loss Per Share</t>
  </si>
  <si>
    <t>Net Loss Per Share
The Company computes earnings per share under Accounting Standards Codification (“ASC”) Topic 260, Earnings per Share (“ASC 260”). Basic net loss per common share is computed by dividing net loss by the weighted-average number of shares of common stock outstanding during the period. Diluted net loss per share is computed by dividing net earnings by the sum of (a) the weighted average number of shares of common stock outstanding during the period and (b) the potentially dilutive securities outstanding during the period. Stock options are potentially dilutive securities; and the number of dilutive options is computed using the treasury stock method.
For the quarters ended November 30, 2019 and 2018, basic and diluted weighted average shares are the same, as the Company generated a net loss for the period. The computation for the quarter ended November 30, 2019 does not include 14,407 options and 16,737 warrants as their inclusion would have an anti-dilutive effect on net loss per share. The computation of diluted net loss per share for the quarter ended November 30, 2018 does not include 10,838 options and 3,750 warrants as their inclusion would have an anti-dilutive effect on net loss per share.</t>
  </si>
  <si>
    <t>Revenue Recognition</t>
  </si>
  <si>
    <t>Revenue Recognition
The Company markets and sells packaging products, vaporizers, hydrocarbon gases, solvents, accessories and branding solutions to customers operating in the regulated medical and recreational cannabis industries.
In accordance with ASC 606, Revenue from Contracts with Customers , the Company applies the following steps to recognize revenue for the sale of products that reflects the consideration to which the Company expects to be entitled to receive in exchange for the promised goods:
·
Identify the contract with a customer.
·
Identify the performance obligations in the contract.
·
Determine the transaction price.
·
Allocate the transaction price to the performance obligations in the contract.
Recognize revenue when the Company satisfies a performance obligation.</t>
  </si>
  <si>
    <t>Advertising</t>
  </si>
  <si>
    <t>Advertising
The Company conducts advertising for the promotion of its products and services. In accordance with ASC subtopic 720-35-25 (“ASC 720”), advertising costs are charged to expense when incurred. Advertising costs were $81 and $493 for the three months ended November 30, 2019 and 2018, respectively.</t>
  </si>
  <si>
    <t>Recently Issued Accounting Pronouncements</t>
  </si>
  <si>
    <t>Recently Issued Accounting Pronouncements
In August 2018, the Financial Accounting Standards Board (“FASB”) issued Accounting Standards Update (“ASU”) 2018-13, Changes to Disclosure Requirements for Fair Value Measurements , which will improve the effectiveness of disclosure requirements for recurring and nonrecurring fair value measurements. The ASU removes, modifies, and adds certain disclosure requirements and is effective for fiscal years, and interim periods within those fiscal years, beginning after December 15, 2019. The Company is evaluating the potential impact of adoption of this standard on its consolidated financial statements.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t>
  </si>
  <si>
    <t>PROPERTY AND EQUIPMENT (Tables)</t>
  </si>
  <si>
    <t>Schedule of property and equipment</t>
  </si>
  <si>
    <t>The major classes of fixed assets consist of the following:
November 30,
August 31,
2019
2019
Machinery and equipment
$
5,814
$
4,430
Vehicles
603
603
Office Equipment
3,753
3,232
Leasehold improvements
3,301
3,296
Construction in progress
1,971
1,930
15,442
13,491
Accumulated Depreciation
(3,092)
(2,437)
$
12,350
$
11,054</t>
  </si>
  <si>
    <t>INTANGIBLE ASSETS (Tables)</t>
  </si>
  <si>
    <t>Schedule of Intangible assets</t>
  </si>
  <si>
    <t>Weighted
Average
As of November 30, 2019
As of August 31, 2019
Estimated
Gross
Gross
Useful
Carrying
Accumulated
Net
Carrying
Accumulated
Net
Description
Life
Value
Amortization
Amount
Value
Amortization
Amount
Trade name
6 years
2,600
(1,120)
1,480
2,600
(1,011)
1,589
Non-compete agreement
4 years
2,370
(984)
1,386
2,370
(856)
1,514
$
4,970
$
(2,104)
$
2,866
$
4,970
$
(1,867)
$
3,103</t>
  </si>
  <si>
    <t>Schedule of estimated remaining amortization expense</t>
  </si>
  <si>
    <t>For the year ended August 31,
2020 (remaining nine months)
$
710
2021
881
2022
747
2023
528
$
2,866</t>
  </si>
  <si>
    <t>ACCRUED EXPENSES AND OTHER CURRENT LIABILITIES (Tables)</t>
  </si>
  <si>
    <t>Schedule of accrued expenses and other current liabilities</t>
  </si>
  <si>
    <t>November 30,
August 31,
2019
2019
Customer deposits
$
5,344
$
2,992
Accrued compensation
3,775
3,485
Sales tax payable
1,062
1,047
Lease liability
1,709
—
Other accrued expenses
3,767
1,936
$
15,657
$
9,460</t>
  </si>
  <si>
    <t>LEASES (Tables)</t>
  </si>
  <si>
    <t>Summary of lease liabilities</t>
  </si>
  <si>
    <t>Current portion of lease liabilities
$
1,709
Long term lease liabilities, net of current portion
5,525
Total lease liabilities
$
7,234</t>
  </si>
  <si>
    <t>Summary of aggregate lease maturities</t>
  </si>
  <si>
    <t>Year ended August 31,
2020 (remaining nine months)
$
1,775
2021
2,352
2022
2,139
2023
1,509
2024
616
Thereafter
500
Total minimum lease payments
8,891
Less imputed interest
(1,657)
Total lease liabilities
$
7,234</t>
  </si>
  <si>
    <t>FAIR VALUE OF FINANCIAL INSTRUMENTS (Tables)</t>
  </si>
  <si>
    <t>Schedule of fair value of financial instruments</t>
  </si>
  <si>
    <t>Fair Value at November 30, 2019
Total
Level 1
Level 2
Level 3
Assets:
Equity investment
$
197
$
—
$
197
$
—
Liabilities:
Warrant liability
$
2,240
$
—
$
—
$
2,240
Fair Value at August 31, 2019
Total
Level 1
Level 2
Level 3
Assets:
Equity investment
$
592
$
—
$
592
$
—
Liabilities:
Warrant liability
$
5,444
$
—
$
—
$
5,444</t>
  </si>
  <si>
    <t>Schedule of fair value investment in smoke cartel</t>
  </si>
  <si>
    <t>Investment in Smoke Cartel
As of August 31, 2019
$
592
Adjustments to estimated fair value
(395)
As of November 30, 2019
$
197
Investment in Smoke Cartel
As of August 31, 2018
$
—
Acquisition of equity investment
1,791
Adjustments to estimated fair value
536
As of November 30, 2018
2,327</t>
  </si>
  <si>
    <t>Schedule of warrant derivative liability</t>
  </si>
  <si>
    <t>Warrant Liability
Balance at August 31, 2019
$
5,444
Adjustments to estimated fair value
(3,204)
Balance at November 30, 2019
$
2,240
Warrant Liability
Balance at August 31, 2018
$
14,430
Adjustments to estimated fair value
216
Balance at November 30, 2018
$
14,646</t>
  </si>
  <si>
    <t>Schedule of fair value contingent acquisition liabilities</t>
  </si>
  <si>
    <t>Contingent
Consideration
Payable
Balance at August 31, 2018
$
5,488
Adjustments to estimated fair value
394
Balance at November 30, 2018
$
5,882</t>
  </si>
  <si>
    <t>STOCKHOLDERS' EQUITY (Tables)</t>
  </si>
  <si>
    <t>Schedule of assumptions used</t>
  </si>
  <si>
    <t>Three Months Ended
November 30,
2019
2018
Expected term in years
5.3 – 5.9
3.0
Expected volatility
64 % – 85
%
82 % – 87
%
Risk-free interest rate
1.4% – 1.7
%
2.7 % – 3.0
%
Expected dividend yield
0.0
%
0.0
%</t>
  </si>
  <si>
    <t>Schedule of stock option activity</t>
  </si>
  <si>
    <t>Weighted
Weighted
Average
Average
Remaining
Aggregate
Stock
Exercise
Contractual
Intrinsic
Options
Price
Term (years)
Value
Balance Outstanding, August 31, 2019
14,761
$
4.89
9.0
$
3,192
Granted
1,655
2.40
Exercised
(9)
2.06
$
14
Forfeited
(2,000)
5.06
Balance Outstanding, November 30, 2019
14,407
$
4.58
8.8
$
269
Vested and expected to vest at November 30, 2019
12,510
$
4.56
8.8
$
260
Exercisable, November 30, 2019
5,782
$
4.36
8.3
$
228</t>
  </si>
  <si>
    <t>NATURE OF BUSINESS AND SIGNIFICANT ACCOUNTING POLICIES (Details) - USD ($) $ in Thousands</t>
  </si>
  <si>
    <t>Allowance for doubtful accounts</t>
  </si>
  <si>
    <t>Sales return reserve</t>
  </si>
  <si>
    <t>Prepaid inventory</t>
  </si>
  <si>
    <t>Inventory finished goods</t>
  </si>
  <si>
    <t>Advertising costs</t>
  </si>
  <si>
    <t>Options</t>
  </si>
  <si>
    <t>Exclusion of shares that have an anti-dilutive effect on net loss per share</t>
  </si>
  <si>
    <t>Warrant</t>
  </si>
  <si>
    <t>CONCENTRATIONS OF RISK (Details)</t>
  </si>
  <si>
    <t>Nov. 30, 2019itemcustomer</t>
  </si>
  <si>
    <t>Nov. 30, 2018itemcustomer</t>
  </si>
  <si>
    <t>Purchase | Supplier Concentration Risk</t>
  </si>
  <si>
    <t>Concentration Risk [Line Items]</t>
  </si>
  <si>
    <t>Number of vendors | item</t>
  </si>
  <si>
    <t>Concentration risk description</t>
  </si>
  <si>
    <t>one vendor accounted for approximately 32% of total inventory purchases</t>
  </si>
  <si>
    <t>two vendors accounted for approximately 40% respectively, of total inventory purchases</t>
  </si>
  <si>
    <t>Concentration risk, percentage</t>
  </si>
  <si>
    <t>32.00%</t>
  </si>
  <si>
    <t>Purchase | Supplier Concentration Risk | Vendor 2</t>
  </si>
  <si>
    <t>56.00%</t>
  </si>
  <si>
    <t>Revenue | Customer Concentration Risk</t>
  </si>
  <si>
    <t>each quarter had one customer which represented approximately 10% and 15%, respectively, of the Company's revenues</t>
  </si>
  <si>
    <t>10.00%</t>
  </si>
  <si>
    <t>15.00%</t>
  </si>
  <si>
    <t>Number of customer</t>
  </si>
  <si>
    <t>Accounts Receivable | Customer Concentration Risk</t>
  </si>
  <si>
    <t>two customers in the aggregate that represented approximately 35% of accounts receivable</t>
  </si>
  <si>
    <t>one customer that represented 16% of accounts receivable</t>
  </si>
  <si>
    <t>35.00%</t>
  </si>
  <si>
    <t>16.00%</t>
  </si>
  <si>
    <t>RELATED PARTY TRANSACTIONS (Details) - USD ($) $ in Thousands</t>
  </si>
  <si>
    <t>Sales recognized from related parties</t>
  </si>
  <si>
    <t>Total accounts receivable from related parties</t>
  </si>
  <si>
    <t>Total payments made to related party</t>
  </si>
  <si>
    <t>PROPERTY AND EQUIPMENT (Details) - USD ($) $ in Thousands</t>
  </si>
  <si>
    <t>Property and equipment, gross</t>
  </si>
  <si>
    <t>Accumulated Depreciation</t>
  </si>
  <si>
    <t>Depreciation expense</t>
  </si>
  <si>
    <t>Machinery and equipment</t>
  </si>
  <si>
    <t>Vehicles</t>
  </si>
  <si>
    <t>Office Equipment</t>
  </si>
  <si>
    <t>Leasehold improvements</t>
  </si>
  <si>
    <t>Construction in progress</t>
  </si>
  <si>
    <t>PROPERTY AND EQUIPMENT - Additional Information (Details) - USD ($) $ in Thousands</t>
  </si>
  <si>
    <t>INTANGIBLE ASSETS - Intangible assets (Details) - USD ($) $ in Thousands</t>
  </si>
  <si>
    <t>Acquired Finite-Lived Intangible Assets [Line Items]</t>
  </si>
  <si>
    <t>Gross Carrying Value</t>
  </si>
  <si>
    <t>Accumulated Amortization</t>
  </si>
  <si>
    <t>Net Amount</t>
  </si>
  <si>
    <t>Trade name</t>
  </si>
  <si>
    <t>Weighted average estimated useful life</t>
  </si>
  <si>
    <t>6 years</t>
  </si>
  <si>
    <t>Non-compete agreement</t>
  </si>
  <si>
    <t>4 years</t>
  </si>
  <si>
    <t>INTANGIBLE ASSETS - Amortization expense (Details) - USD ($) $ in Thousands</t>
  </si>
  <si>
    <t>Year ended August 31,</t>
  </si>
  <si>
    <t>2020 (remaining nine months)</t>
  </si>
  <si>
    <t>2021</t>
  </si>
  <si>
    <t>2022</t>
  </si>
  <si>
    <t>2023</t>
  </si>
  <si>
    <t>INTANGIBLE ASSETS - Additional Information (Details) - USD ($) $ in Thousands</t>
  </si>
  <si>
    <t>Amortization expense</t>
  </si>
  <si>
    <t>ACCRUED EXPENSES AND OTHER CURRENT LIABILITIES (Details) - USD ($) $ in Thousands</t>
  </si>
  <si>
    <t>Customer deposits</t>
  </si>
  <si>
    <t>Accrued compensation</t>
  </si>
  <si>
    <t>Sales tax payable</t>
  </si>
  <si>
    <t>Lease liability</t>
  </si>
  <si>
    <t>Other accrued expenses</t>
  </si>
  <si>
    <t>LEASES (Details) $ in Thousands</t>
  </si>
  <si>
    <t>Nov. 30, 2019USD ($)</t>
  </si>
  <si>
    <t>Lessee, Lease, Description [Line Items]</t>
  </si>
  <si>
    <t>Lease liabilities</t>
  </si>
  <si>
    <t>ASU 2016-02 | Restatement</t>
  </si>
  <si>
    <t>Estimated incremental borrowing rate</t>
  </si>
  <si>
    <t>10.70%</t>
  </si>
  <si>
    <t>ROU assets</t>
  </si>
  <si>
    <t>LEASES - Lease liabilities (Details) $ in Thousands</t>
  </si>
  <si>
    <t>Lease Liabilities</t>
  </si>
  <si>
    <t>Current portion of lease liabilities</t>
  </si>
  <si>
    <t>Long term lease liabilities, net of current portion</t>
  </si>
  <si>
    <t>Total lease liabilities</t>
  </si>
  <si>
    <t>LEASES - Aggregate lease maturities (Details) $ in Thousands</t>
  </si>
  <si>
    <t>Aggregate lease maturities</t>
  </si>
  <si>
    <t>2024</t>
  </si>
  <si>
    <t>Thereafter</t>
  </si>
  <si>
    <t>Total minimum lease payments</t>
  </si>
  <si>
    <t>Less imputed interest</t>
  </si>
  <si>
    <t>LEASES - Additional Information (Details) - USD ($) $ in Thousands</t>
  </si>
  <si>
    <t>Rent expense</t>
  </si>
  <si>
    <t>Weighted average remaining lease term</t>
  </si>
  <si>
    <t>4 years 1 month 6 days</t>
  </si>
  <si>
    <t>Weighted average discount rate</t>
  </si>
  <si>
    <t>Rent expense under ASC 840</t>
  </si>
  <si>
    <t>DEBT - Monroe Revolving Credit Facility (Details) - USD ($) $ in Thousands</t>
  </si>
  <si>
    <t>Aug. 21, 2019</t>
  </si>
  <si>
    <t>Line of Credit Facility [Line Items]</t>
  </si>
  <si>
    <t>Monroe Revolving Credit Facility</t>
  </si>
  <si>
    <t>Maximum borrowing capacity</t>
  </si>
  <si>
    <t>Additional borrowing capacity</t>
  </si>
  <si>
    <t>Outstanding amount</t>
  </si>
  <si>
    <t>Interest rate (as a percent)</t>
  </si>
  <si>
    <t>Closing costs incurred</t>
  </si>
  <si>
    <t>Debt instrument, term</t>
  </si>
  <si>
    <t>5 years</t>
  </si>
  <si>
    <t>Unamortized debt issuance costs</t>
  </si>
  <si>
    <t>DEBT - Monroe Warrants (Details) - USD ($) $ / shares in Units, $ in Thousands</t>
  </si>
  <si>
    <t>Sep. 30, 2019</t>
  </si>
  <si>
    <t>Sep. 26, 2019</t>
  </si>
  <si>
    <t>Common stock, par value</t>
  </si>
  <si>
    <t>Warrants exercise price</t>
  </si>
  <si>
    <t>Monroe Subscription Agreement</t>
  </si>
  <si>
    <t>Warrants issued</t>
  </si>
  <si>
    <t>Term of warrants</t>
  </si>
  <si>
    <t>Fair value of warrants</t>
  </si>
  <si>
    <t>DEBT - Long-term Debt (Details) - USD ($) $ / shares in Units, $ in Millions</t>
  </si>
  <si>
    <t>Apr. 29, 2019</t>
  </si>
  <si>
    <t>Nov. 08, 2019</t>
  </si>
  <si>
    <t>Exchange Agreement</t>
  </si>
  <si>
    <t>Second Exchange Agreement</t>
  </si>
  <si>
    <t>Aggregate principal amount</t>
  </si>
  <si>
    <t>Issue discount</t>
  </si>
  <si>
    <t>Private placement offering (the "Private Placement") | Securities Purchase Agreement (the "Purchase Agreement")</t>
  </si>
  <si>
    <t>Gross proceeds from private placement</t>
  </si>
  <si>
    <t>WARRANT LIABILITY (Details) - Derivative Warrant Liability</t>
  </si>
  <si>
    <t>Nov. 30, 2018USD ($)</t>
  </si>
  <si>
    <t>Aug. 31, 2019USD ($)</t>
  </si>
  <si>
    <t>Jun. 30, 2018USD ($)shares</t>
  </si>
  <si>
    <t>Credit Derivatives [Line Items]</t>
  </si>
  <si>
    <t>Warrants issued | shares</t>
  </si>
  <si>
    <t>Estimated fair value of outstanding warrant liabilities</t>
  </si>
  <si>
    <t>Changes in derivative liability</t>
  </si>
  <si>
    <t>Stock price</t>
  </si>
  <si>
    <t>Measurement input</t>
  </si>
  <si>
    <t>Volatility</t>
  </si>
  <si>
    <t>Risk-free rate</t>
  </si>
  <si>
    <t>Annual dividend yield</t>
  </si>
  <si>
    <t>Expected life</t>
  </si>
  <si>
    <t>3 years 6 months</t>
  </si>
  <si>
    <t>FAIR VALUE OF FINANCIAL INSTRUMENTS (Details) - Recurring - USD ($) $ in Thousands</t>
  </si>
  <si>
    <t>Assets:</t>
  </si>
  <si>
    <t>Equity investment</t>
  </si>
  <si>
    <t>Liabilities</t>
  </si>
  <si>
    <t>Level 1</t>
  </si>
  <si>
    <t>Level 2</t>
  </si>
  <si>
    <t>Level 3</t>
  </si>
  <si>
    <t>FAIR VALUE OF FINANCIAL INSTRUMENTS - Investment in Smoke Cartel (Details) - Level 2 - Smoke Cartel, Inc. - USD ($) $ in Thousands</t>
  </si>
  <si>
    <t>Investment in Smoke Cartel</t>
  </si>
  <si>
    <t>Balance Beginning</t>
  </si>
  <si>
    <t>Acquisition of equity investment</t>
  </si>
  <si>
    <t>Adjustments to estimated fair value</t>
  </si>
  <si>
    <t>Balance Ending</t>
  </si>
  <si>
    <t>FAIR VALUE OF FINANCIAL INSTRUMENTS - Activity for Warrant derivative Liability (Details) - Recurring - USD ($) $ in Thousands</t>
  </si>
  <si>
    <t>Fair Value, Assets and Liabilities Measured on Recurring and Nonrecurring Basis [Line Items]</t>
  </si>
  <si>
    <t>Level 3 | Derivative Warrant Liability</t>
  </si>
  <si>
    <t>FAIR VALUE OF FINANCIAL INSTRUMENTS - Contingent acquisition liabilities (Details) - Contingent consideration payable - Level 3 - USD ($) $ in Thousands</t>
  </si>
  <si>
    <t>Contingent Consideration Payable</t>
  </si>
  <si>
    <t>Balance at August 31, 2018</t>
  </si>
  <si>
    <t>Balance at November 30, 2018</t>
  </si>
  <si>
    <t>FAIR VALUE OF FINANCIAL INSTRUMENTS - Additional Information (Details)</t>
  </si>
  <si>
    <t>1 Months Ended</t>
  </si>
  <si>
    <t>Sep. 21, 2018shares</t>
  </si>
  <si>
    <t>Smoke Cartel, Inc.</t>
  </si>
  <si>
    <t>Fair Value Measurement Inputs and Valuation Techniques [Line Items]</t>
  </si>
  <si>
    <t>Common stock issued for consideration to sell a web domain and inventory related to the Company's Roll-uh-Bowl ("RUB") product line</t>
  </si>
  <si>
    <t>STOCKHOLDERS' EQUITY - Schedule of assumptions used (Details)</t>
  </si>
  <si>
    <t>Share-based Compensation Arrangement by Share-based Payment Award [Line Items]</t>
  </si>
  <si>
    <t>Expected term in years</t>
  </si>
  <si>
    <t>3 years</t>
  </si>
  <si>
    <t>Expected dividend yield</t>
  </si>
  <si>
    <t>0.00%</t>
  </si>
  <si>
    <t>Minimum</t>
  </si>
  <si>
    <t>5 years 3 months 18 days</t>
  </si>
  <si>
    <t>Expected volatility</t>
  </si>
  <si>
    <t>64.00%</t>
  </si>
  <si>
    <t>82.00%</t>
  </si>
  <si>
    <t>Risk-free interest rate</t>
  </si>
  <si>
    <t>1.40%</t>
  </si>
  <si>
    <t>2.70%</t>
  </si>
  <si>
    <t>Maximum</t>
  </si>
  <si>
    <t>5 years 10 months 24 days</t>
  </si>
  <si>
    <t>85.00%</t>
  </si>
  <si>
    <t>87.00%</t>
  </si>
  <si>
    <t>1.70%</t>
  </si>
  <si>
    <t>3.00%</t>
  </si>
  <si>
    <t>STOCKHOLDERS' EQUITY - Stock option activity (Details) - USD ($)</t>
  </si>
  <si>
    <t>12 Months Ended</t>
  </si>
  <si>
    <t>Stock Options</t>
  </si>
  <si>
    <t>Balance Outstanding</t>
  </si>
  <si>
    <t>Granted</t>
  </si>
  <si>
    <t>Exercised</t>
  </si>
  <si>
    <t>Forfeited</t>
  </si>
  <si>
    <t>Vested and expected to vest</t>
  </si>
  <si>
    <t>Exercisable</t>
  </si>
  <si>
    <t>Weighted Average Exercise Price</t>
  </si>
  <si>
    <t>Weighted Average Remaining Contractual Term Outstanding</t>
  </si>
  <si>
    <t>8 years 9 months 18 days</t>
  </si>
  <si>
    <t>9 years</t>
  </si>
  <si>
    <t>Weighted Average Remaining Contractual Term Exercisable</t>
  </si>
  <si>
    <t>8 years 3 months 18 days</t>
  </si>
  <si>
    <t>Aggregate Intrinsic Value, Balance Outstanding</t>
  </si>
  <si>
    <t>Aggregate Intrinsic Value Granted</t>
  </si>
  <si>
    <t>Aggregate Intrinsic Value, Exercised</t>
  </si>
  <si>
    <t>Aggregate Intrinsic Value, Forfeited</t>
  </si>
  <si>
    <t>Aggregate Intrinsic Value, Vested and expected to vest</t>
  </si>
  <si>
    <t>Aggregate Intrinsic Value Exercisable</t>
  </si>
  <si>
    <t>STOCKHOLDERS' EQUITY - Additional Information 1 (Details) - USD ($) $ / shares in Units, $ in Millions</t>
  </si>
  <si>
    <t>Sep. 26, 2018</t>
  </si>
  <si>
    <t>Sep. 30, 2018</t>
  </si>
  <si>
    <t>Stockholders Equity [Line Items]</t>
  </si>
  <si>
    <t>Issuance of common stock and warrants for cash, net of offering costs (in shares)</t>
  </si>
  <si>
    <t>Gross proceeds from the Offering</t>
  </si>
  <si>
    <t>Net Proceeds After Deducting Placement Agent Fees And Estimated Offering Expense</t>
  </si>
  <si>
    <t>Securities Purchase Agreement (the "Purchase Agreement")</t>
  </si>
  <si>
    <t>Term Of Warrants Exercisable</t>
  </si>
  <si>
    <t>STOCKHOLDERS' EQUITY - Additional Information 2 (Details) - USD ($) $ in Thousands</t>
  </si>
  <si>
    <t>Stock compensation expense</t>
  </si>
  <si>
    <t>STOCKHOLDERS' EQUITY - Additional Information 3 (Details) - USD ($) $ / shares in Units, $ in Thousands</t>
  </si>
  <si>
    <t>Weighted average remaining contractual term</t>
  </si>
  <si>
    <t>Unrecognized compensation cost related to non-vested share</t>
  </si>
  <si>
    <t>Weighted-average period, cost expected to be recognized</t>
  </si>
  <si>
    <t>2 years 1 month 6 days</t>
  </si>
  <si>
    <t>Stock option</t>
  </si>
  <si>
    <t>Weighted-average grant-date fair value of options granted</t>
  </si>
  <si>
    <t>2016 Stock Incentive Plan (the Plan)</t>
  </si>
  <si>
    <t>Number of shares issued</t>
  </si>
  <si>
    <t>Share-based payment award vesting period</t>
  </si>
  <si>
    <t>10 years</t>
  </si>
  <si>
    <t>STOCKHOLDERS' EQUITY - Additional Information 4 (Details) - USD ($) $ in Thousands</t>
  </si>
  <si>
    <t>Number of stock issued to investor in exchange for services</t>
  </si>
  <si>
    <t>Value of stock issued to investor in exchange for services</t>
  </si>
  <si>
    <t>Stock issued during period value for current and prepaid services</t>
  </si>
  <si>
    <t>Prepaid expenses</t>
  </si>
  <si>
    <t>Restricted Stock Awards</t>
  </si>
  <si>
    <t>1 year 7 months 6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07934311</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4</v>
      </c>
    </row>
    <row r="19" spans="1:3">
      <c r="A19" s="4" t="s">
        <v>32</v>
      </c>
      <c r="B19" s="4" t="s">
        <v>30</v>
      </c>
    </row>
    <row r="20" spans="1:3">
      <c r="A20" s="4" t="s">
        <v>33</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row r="6" spans="1:2">
      <c r="A6" s="4" t="s">
        <v>186</v>
      </c>
      <c r="B6" s="4" t="s">
        <v>187</v>
      </c>
    </row>
    <row r="7" spans="1:2">
      <c r="A7" s="4" t="s">
        <v>188</v>
      </c>
      <c r="B7" s="4" t="s">
        <v>189</v>
      </c>
    </row>
    <row r="8" spans="1:2">
      <c r="A8" s="4" t="s">
        <v>39</v>
      </c>
      <c r="B8" s="4" t="s">
        <v>190</v>
      </c>
    </row>
    <row r="9" spans="1:2">
      <c r="A9" s="4" t="s">
        <v>191</v>
      </c>
      <c r="B9" s="4" t="s">
        <v>192</v>
      </c>
    </row>
    <row r="10" spans="1:2">
      <c r="A10" s="4" t="s">
        <v>193</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719</v>
      </c>
      <c r="C3" s="6" t="n">
        <v>3944</v>
      </c>
    </row>
    <row r="4" spans="1:3">
      <c r="A4" s="4" t="s">
        <v>38</v>
      </c>
      <c r="B4" s="5" t="n">
        <v>26788</v>
      </c>
      <c r="C4" s="5" t="n">
        <v>25972</v>
      </c>
    </row>
    <row r="5" spans="1:3">
      <c r="A5" s="4" t="s">
        <v>39</v>
      </c>
      <c r="B5" s="5" t="n">
        <v>40044</v>
      </c>
      <c r="C5" s="5" t="n">
        <v>43768</v>
      </c>
    </row>
    <row r="6" spans="1:3">
      <c r="A6" s="4" t="s">
        <v>40</v>
      </c>
      <c r="B6" s="5" t="n">
        <v>17990</v>
      </c>
      <c r="C6" s="5" t="n">
        <v>12209</v>
      </c>
    </row>
    <row r="7" spans="1:3">
      <c r="A7" s="4" t="s">
        <v>41</v>
      </c>
      <c r="B7" s="5" t="n">
        <v>99541</v>
      </c>
      <c r="C7" s="5" t="n">
        <v>85893</v>
      </c>
    </row>
    <row r="8" spans="1:3">
      <c r="A8" s="4" t="s">
        <v>42</v>
      </c>
      <c r="B8" s="5" t="n">
        <v>52267</v>
      </c>
      <c r="C8" s="5" t="n">
        <v>52267</v>
      </c>
    </row>
    <row r="9" spans="1:3">
      <c r="A9" s="4" t="s">
        <v>43</v>
      </c>
      <c r="B9" s="5" t="n">
        <v>2866</v>
      </c>
      <c r="C9" s="5" t="n">
        <v>3103</v>
      </c>
    </row>
    <row r="10" spans="1:3">
      <c r="A10" s="4" t="s">
        <v>44</v>
      </c>
      <c r="B10" s="5" t="n">
        <v>12350</v>
      </c>
      <c r="C10" s="5" t="n">
        <v>11054</v>
      </c>
    </row>
    <row r="11" spans="1:3">
      <c r="A11" s="4" t="s">
        <v>45</v>
      </c>
      <c r="B11" s="5" t="n">
        <v>11549</v>
      </c>
      <c r="C11" s="5" t="n">
        <v>6917</v>
      </c>
    </row>
    <row r="12" spans="1:3">
      <c r="A12" s="4" t="s">
        <v>46</v>
      </c>
      <c r="B12" s="5" t="n">
        <v>178573</v>
      </c>
      <c r="C12" s="5" t="n">
        <v>159234</v>
      </c>
    </row>
    <row r="13" spans="1:3">
      <c r="A13" s="3" t="s">
        <v>47</v>
      </c>
    </row>
    <row r="14" spans="1:3">
      <c r="A14" s="4" t="s">
        <v>48</v>
      </c>
      <c r="B14" s="5" t="n">
        <v>10087</v>
      </c>
      <c r="C14" s="5" t="n">
        <v>10907</v>
      </c>
    </row>
    <row r="15" spans="1:3">
      <c r="A15" s="4" t="s">
        <v>49</v>
      </c>
      <c r="B15" s="5" t="n">
        <v>15657</v>
      </c>
      <c r="C15" s="5" t="n">
        <v>9460</v>
      </c>
    </row>
    <row r="16" spans="1:3">
      <c r="A16" s="4" t="s">
        <v>50</v>
      </c>
      <c r="B16" s="5" t="n">
        <v>5722</v>
      </c>
      <c r="C16" s="5" t="n">
        <v>12261</v>
      </c>
    </row>
    <row r="17" spans="1:3">
      <c r="A17" s="4" t="s">
        <v>51</v>
      </c>
      <c r="B17" s="5" t="n">
        <v>31466</v>
      </c>
      <c r="C17" s="5" t="n">
        <v>32628</v>
      </c>
    </row>
    <row r="18" spans="1:3">
      <c r="A18" s="3" t="s">
        <v>52</v>
      </c>
    </row>
    <row r="19" spans="1:3">
      <c r="A19" s="4" t="s">
        <v>53</v>
      </c>
      <c r="B19" s="5" t="n">
        <v>19926</v>
      </c>
      <c r="C19" s="5" t="n">
        <v>18975</v>
      </c>
    </row>
    <row r="20" spans="1:3">
      <c r="A20" s="4" t="s">
        <v>54</v>
      </c>
      <c r="B20" s="5" t="n">
        <v>2240</v>
      </c>
      <c r="C20" s="5" t="n">
        <v>5444</v>
      </c>
    </row>
    <row r="21" spans="1:3">
      <c r="A21" s="4" t="s">
        <v>55</v>
      </c>
      <c r="B21" s="5" t="n">
        <v>5525</v>
      </c>
      <c r="C21" s="5" t="n">
        <v>833</v>
      </c>
    </row>
    <row r="22" spans="1:3">
      <c r="A22" s="4" t="s">
        <v>56</v>
      </c>
      <c r="B22" s="5" t="n">
        <v>27691</v>
      </c>
      <c r="C22" s="5" t="n">
        <v>25252</v>
      </c>
    </row>
    <row r="23" spans="1:3">
      <c r="A23" s="4" t="s">
        <v>57</v>
      </c>
      <c r="B23" s="5" t="n">
        <v>59157</v>
      </c>
      <c r="C23" s="5" t="n">
        <v>57880</v>
      </c>
    </row>
    <row r="24" spans="1:3">
      <c r="A24" s="4" t="s">
        <v>58</v>
      </c>
      <c r="B24" s="4" t="s">
        <v>59</v>
      </c>
      <c r="C24" s="4" t="s">
        <v>59</v>
      </c>
    </row>
    <row r="25" spans="1:3">
      <c r="A25" s="3" t="s">
        <v>60</v>
      </c>
    </row>
    <row r="26" spans="1:3">
      <c r="A26" s="4" t="s">
        <v>61</v>
      </c>
      <c r="B26" s="4" t="s">
        <v>59</v>
      </c>
      <c r="C26" s="4" t="s">
        <v>59</v>
      </c>
    </row>
    <row r="27" spans="1:3">
      <c r="A27" s="4" t="s">
        <v>62</v>
      </c>
      <c r="B27" s="5" t="n">
        <v>107</v>
      </c>
      <c r="C27" s="5" t="n">
        <v>90</v>
      </c>
    </row>
    <row r="28" spans="1:3">
      <c r="A28" s="4" t="s">
        <v>63</v>
      </c>
      <c r="B28" s="5" t="n">
        <v>194809</v>
      </c>
      <c r="C28" s="5" t="n">
        <v>164258</v>
      </c>
    </row>
    <row r="29" spans="1:3">
      <c r="A29" s="4" t="s">
        <v>64</v>
      </c>
      <c r="B29" s="5" t="n">
        <v>-75500</v>
      </c>
      <c r="C29" s="5" t="n">
        <v>-62994</v>
      </c>
    </row>
    <row r="30" spans="1:3">
      <c r="A30" s="4" t="s">
        <v>65</v>
      </c>
      <c r="B30" s="5" t="n">
        <v>119416</v>
      </c>
      <c r="C30" s="5" t="n">
        <v>101354</v>
      </c>
    </row>
    <row r="31" spans="1:3">
      <c r="A31" s="4" t="s">
        <v>66</v>
      </c>
      <c r="B31" s="6" t="n">
        <v>178573</v>
      </c>
      <c r="C31" s="6" t="n">
        <v>159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78</v>
      </c>
      <c r="D2" s="2" t="s">
        <v>35</v>
      </c>
    </row>
    <row r="3" spans="1:4">
      <c r="A3" s="3" t="s">
        <v>155</v>
      </c>
    </row>
    <row r="4" spans="1:4">
      <c r="A4" s="4" t="s">
        <v>230</v>
      </c>
      <c r="B4" s="6" t="n">
        <v>1577</v>
      </c>
      <c r="D4" s="6" t="n">
        <v>1058</v>
      </c>
    </row>
    <row r="5" spans="1:4">
      <c r="A5" s="4" t="s">
        <v>231</v>
      </c>
      <c r="B5" s="5" t="n">
        <v>521</v>
      </c>
      <c r="D5" s="5" t="n">
        <v>477</v>
      </c>
    </row>
    <row r="6" spans="1:4">
      <c r="A6" s="4" t="s">
        <v>232</v>
      </c>
      <c r="B6" s="5" t="n">
        <v>10785</v>
      </c>
      <c r="D6" s="5" t="n">
        <v>7134</v>
      </c>
    </row>
    <row r="7" spans="1:4">
      <c r="A7" s="4" t="s">
        <v>233</v>
      </c>
      <c r="B7" s="5" t="n">
        <v>40044</v>
      </c>
      <c r="D7" s="6" t="n">
        <v>43768</v>
      </c>
    </row>
    <row r="8" spans="1:4">
      <c r="A8" s="4" t="s">
        <v>234</v>
      </c>
      <c r="B8" s="6" t="n">
        <v>81</v>
      </c>
      <c r="C8" s="6" t="n">
        <v>493</v>
      </c>
    </row>
    <row r="9" spans="1:4">
      <c r="A9" s="4" t="s">
        <v>235</v>
      </c>
    </row>
    <row r="10" spans="1:4">
      <c r="A10" s="3" t="s">
        <v>155</v>
      </c>
    </row>
    <row r="11" spans="1:4">
      <c r="A11" s="4" t="s">
        <v>236</v>
      </c>
      <c r="B11" s="5" t="n">
        <v>14407</v>
      </c>
      <c r="C11" s="5" t="n">
        <v>10838</v>
      </c>
    </row>
    <row r="12" spans="1:4">
      <c r="A12" s="4" t="s">
        <v>237</v>
      </c>
    </row>
    <row r="13" spans="1:4">
      <c r="A13" s="3" t="s">
        <v>155</v>
      </c>
    </row>
    <row r="14" spans="1:4">
      <c r="A14" s="4" t="s">
        <v>236</v>
      </c>
      <c r="B14" s="5" t="n">
        <v>16737</v>
      </c>
      <c r="C14" s="5" t="n">
        <v>3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8</v>
      </c>
      <c r="B1" s="2" t="s">
        <v>1</v>
      </c>
    </row>
    <row r="2" spans="1:3">
      <c r="B2" s="2" t="s">
        <v>239</v>
      </c>
      <c r="C2" s="2" t="s">
        <v>240</v>
      </c>
    </row>
    <row r="3" spans="1:3">
      <c r="A3" s="4" t="s">
        <v>241</v>
      </c>
    </row>
    <row r="4" spans="1:3">
      <c r="A4" s="3" t="s">
        <v>242</v>
      </c>
    </row>
    <row r="5" spans="1:3">
      <c r="A5" s="4" t="s">
        <v>243</v>
      </c>
      <c r="B5" s="5" t="n">
        <v>1</v>
      </c>
      <c r="C5" s="5" t="n">
        <v>1</v>
      </c>
    </row>
    <row r="6" spans="1:3">
      <c r="A6" s="4" t="s">
        <v>244</v>
      </c>
      <c r="B6" s="4" t="s">
        <v>245</v>
      </c>
      <c r="C6" s="4" t="s">
        <v>246</v>
      </c>
    </row>
    <row r="7" spans="1:3">
      <c r="A7" s="4" t="s">
        <v>247</v>
      </c>
      <c r="B7" s="4" t="s">
        <v>248</v>
      </c>
    </row>
    <row r="8" spans="1:3">
      <c r="A8" s="4" t="s">
        <v>249</v>
      </c>
    </row>
    <row r="9" spans="1:3">
      <c r="A9" s="3" t="s">
        <v>242</v>
      </c>
    </row>
    <row r="10" spans="1:3">
      <c r="A10" s="4" t="s">
        <v>247</v>
      </c>
      <c r="C10" s="4" t="s">
        <v>250</v>
      </c>
    </row>
    <row r="11" spans="1:3">
      <c r="A11" s="4" t="s">
        <v>251</v>
      </c>
    </row>
    <row r="12" spans="1:3">
      <c r="A12" s="3" t="s">
        <v>242</v>
      </c>
    </row>
    <row r="13" spans="1:3">
      <c r="A13" s="4" t="s">
        <v>244</v>
      </c>
      <c r="B13" s="4" t="s">
        <v>252</v>
      </c>
      <c r="C13" s="4" t="s">
        <v>252</v>
      </c>
    </row>
    <row r="14" spans="1:3">
      <c r="A14" s="4" t="s">
        <v>247</v>
      </c>
      <c r="B14" s="4" t="s">
        <v>253</v>
      </c>
      <c r="C14" s="4" t="s">
        <v>254</v>
      </c>
    </row>
    <row r="15" spans="1:3">
      <c r="A15" s="4" t="s">
        <v>255</v>
      </c>
      <c r="B15" s="5" t="n">
        <v>1</v>
      </c>
      <c r="C15" s="5" t="n">
        <v>1</v>
      </c>
    </row>
    <row r="16" spans="1:3">
      <c r="A16" s="4" t="s">
        <v>256</v>
      </c>
    </row>
    <row r="17" spans="1:3">
      <c r="A17" s="3" t="s">
        <v>242</v>
      </c>
    </row>
    <row r="18" spans="1:3">
      <c r="A18" s="4" t="s">
        <v>244</v>
      </c>
      <c r="B18" s="4" t="s">
        <v>257</v>
      </c>
      <c r="C18" s="4" t="s">
        <v>258</v>
      </c>
    </row>
    <row r="19" spans="1:3">
      <c r="A19" s="4" t="s">
        <v>247</v>
      </c>
      <c r="B19" s="4" t="s">
        <v>259</v>
      </c>
      <c r="C19" s="4" t="s">
        <v>260</v>
      </c>
    </row>
    <row r="20" spans="1:3">
      <c r="A20" s="4" t="s">
        <v>255</v>
      </c>
      <c r="B20" s="5" t="n">
        <v>2</v>
      </c>
      <c r="C20"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61</v>
      </c>
      <c r="B1" s="2" t="s">
        <v>1</v>
      </c>
    </row>
    <row r="2" spans="1:4">
      <c r="B2" s="2" t="s">
        <v>2</v>
      </c>
      <c r="C2" s="2" t="s">
        <v>78</v>
      </c>
      <c r="D2" s="2" t="s">
        <v>35</v>
      </c>
    </row>
    <row r="3" spans="1:4">
      <c r="A3" s="3" t="s">
        <v>159</v>
      </c>
    </row>
    <row r="4" spans="1:4">
      <c r="A4" s="4" t="s">
        <v>262</v>
      </c>
      <c r="B4" s="6" t="n">
        <v>866</v>
      </c>
      <c r="C4" s="6" t="n">
        <v>10</v>
      </c>
    </row>
    <row r="5" spans="1:4">
      <c r="A5" s="4" t="s">
        <v>263</v>
      </c>
      <c r="B5" s="5" t="n">
        <v>1200</v>
      </c>
      <c r="D5" s="6" t="n">
        <v>465</v>
      </c>
    </row>
    <row r="6" spans="1:4">
      <c r="A6" s="4" t="s">
        <v>264</v>
      </c>
      <c r="B6" s="6" t="n">
        <v>158</v>
      </c>
      <c r="C6" s="6" t="n">
        <v>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65</v>
      </c>
      <c r="B1" s="2" t="s">
        <v>1</v>
      </c>
    </row>
    <row r="2" spans="1:4">
      <c r="B2" s="2" t="s">
        <v>2</v>
      </c>
      <c r="C2" s="2" t="s">
        <v>78</v>
      </c>
      <c r="D2" s="2" t="s">
        <v>35</v>
      </c>
    </row>
    <row r="3" spans="1:4">
      <c r="A3" s="3" t="s">
        <v>161</v>
      </c>
    </row>
    <row r="4" spans="1:4">
      <c r="A4" s="4" t="s">
        <v>266</v>
      </c>
      <c r="B4" s="6" t="n">
        <v>15442</v>
      </c>
      <c r="D4" s="6" t="n">
        <v>13491</v>
      </c>
    </row>
    <row r="5" spans="1:4">
      <c r="A5" s="4" t="s">
        <v>267</v>
      </c>
      <c r="B5" s="5" t="n">
        <v>-3092</v>
      </c>
      <c r="D5" s="5" t="n">
        <v>-2437</v>
      </c>
    </row>
    <row r="6" spans="1:4">
      <c r="A6" s="4" t="s">
        <v>44</v>
      </c>
      <c r="B6" s="5" t="n">
        <v>12350</v>
      </c>
      <c r="D6" s="5" t="n">
        <v>11054</v>
      </c>
    </row>
    <row r="7" spans="1:4">
      <c r="A7" s="4" t="s">
        <v>268</v>
      </c>
      <c r="B7" s="5" t="n">
        <v>725</v>
      </c>
      <c r="C7" s="6" t="n">
        <v>265</v>
      </c>
    </row>
    <row r="8" spans="1:4">
      <c r="A8" s="4" t="s">
        <v>269</v>
      </c>
    </row>
    <row r="9" spans="1:4">
      <c r="A9" s="3" t="s">
        <v>161</v>
      </c>
    </row>
    <row r="10" spans="1:4">
      <c r="A10" s="4" t="s">
        <v>266</v>
      </c>
      <c r="B10" s="5" t="n">
        <v>5814</v>
      </c>
      <c r="D10" s="5" t="n">
        <v>4430</v>
      </c>
    </row>
    <row r="11" spans="1:4">
      <c r="A11" s="4" t="s">
        <v>270</v>
      </c>
    </row>
    <row r="12" spans="1:4">
      <c r="A12" s="3" t="s">
        <v>161</v>
      </c>
    </row>
    <row r="13" spans="1:4">
      <c r="A13" s="4" t="s">
        <v>266</v>
      </c>
      <c r="B13" s="5" t="n">
        <v>603</v>
      </c>
      <c r="D13" s="5" t="n">
        <v>603</v>
      </c>
    </row>
    <row r="14" spans="1:4">
      <c r="A14" s="4" t="s">
        <v>271</v>
      </c>
    </row>
    <row r="15" spans="1:4">
      <c r="A15" s="3" t="s">
        <v>161</v>
      </c>
    </row>
    <row r="16" spans="1:4">
      <c r="A16" s="4" t="s">
        <v>266</v>
      </c>
      <c r="B16" s="5" t="n">
        <v>3753</v>
      </c>
      <c r="D16" s="5" t="n">
        <v>3232</v>
      </c>
    </row>
    <row r="17" spans="1:4">
      <c r="A17" s="4" t="s">
        <v>272</v>
      </c>
    </row>
    <row r="18" spans="1:4">
      <c r="A18" s="3" t="s">
        <v>161</v>
      </c>
    </row>
    <row r="19" spans="1:4">
      <c r="A19" s="4" t="s">
        <v>266</v>
      </c>
      <c r="B19" s="5" t="n">
        <v>3301</v>
      </c>
      <c r="D19" s="5" t="n">
        <v>3296</v>
      </c>
    </row>
    <row r="20" spans="1:4">
      <c r="A20" s="4" t="s">
        <v>273</v>
      </c>
    </row>
    <row r="21" spans="1:4">
      <c r="A21" s="3" t="s">
        <v>161</v>
      </c>
    </row>
    <row r="22" spans="1:4">
      <c r="A22" s="4" t="s">
        <v>266</v>
      </c>
      <c r="B22" s="6" t="n">
        <v>1971</v>
      </c>
      <c r="D22" s="6" t="n">
        <v>19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5</v>
      </c>
    </row>
    <row r="2" spans="1:3">
      <c r="A2" s="3" t="s">
        <v>68</v>
      </c>
    </row>
    <row r="3" spans="1:3">
      <c r="A3" s="4" t="s">
        <v>69</v>
      </c>
      <c r="B3" s="7" t="n">
        <v>0.001</v>
      </c>
      <c r="C3" s="7" t="n">
        <v>0.001</v>
      </c>
    </row>
    <row r="4" spans="1:3">
      <c r="A4" s="4" t="s">
        <v>70</v>
      </c>
      <c r="B4" s="5" t="n">
        <v>10000</v>
      </c>
      <c r="C4" s="5" t="n">
        <v>1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65000</v>
      </c>
      <c r="C8" s="5" t="n">
        <v>265000</v>
      </c>
    </row>
    <row r="9" spans="1:3">
      <c r="A9" s="4" t="s">
        <v>75</v>
      </c>
      <c r="B9" s="5" t="n">
        <v>107361</v>
      </c>
      <c r="C9" s="5" t="n">
        <v>90041</v>
      </c>
    </row>
    <row r="10" spans="1:3">
      <c r="A10" s="4" t="s">
        <v>76</v>
      </c>
      <c r="B10" s="5" t="n">
        <v>107361</v>
      </c>
      <c r="C10" s="5" t="n">
        <v>9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8</v>
      </c>
    </row>
    <row r="3" spans="1:3">
      <c r="A3" s="3" t="s">
        <v>161</v>
      </c>
    </row>
    <row r="4" spans="1:3">
      <c r="A4" s="4" t="s">
        <v>268</v>
      </c>
      <c r="B4" s="6" t="n">
        <v>725</v>
      </c>
      <c r="C4" s="6" t="n">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5</v>
      </c>
      <c r="B1" s="2" t="s">
        <v>1</v>
      </c>
    </row>
    <row r="2" spans="1:3">
      <c r="B2" s="2" t="s">
        <v>2</v>
      </c>
      <c r="C2" s="2" t="s">
        <v>35</v>
      </c>
    </row>
    <row r="3" spans="1:3">
      <c r="A3" s="3" t="s">
        <v>276</v>
      </c>
    </row>
    <row r="4" spans="1:3">
      <c r="A4" s="4" t="s">
        <v>277</v>
      </c>
      <c r="B4" s="6" t="n">
        <v>4970</v>
      </c>
      <c r="C4" s="6" t="n">
        <v>4970</v>
      </c>
    </row>
    <row r="5" spans="1:3">
      <c r="A5" s="4" t="s">
        <v>278</v>
      </c>
      <c r="B5" s="5" t="n">
        <v>-2104</v>
      </c>
      <c r="C5" s="5" t="n">
        <v>-1867</v>
      </c>
    </row>
    <row r="6" spans="1:3">
      <c r="A6" s="4" t="s">
        <v>279</v>
      </c>
      <c r="B6" s="6" t="n">
        <v>2866</v>
      </c>
      <c r="C6" s="5" t="n">
        <v>3103</v>
      </c>
    </row>
    <row r="7" spans="1:3">
      <c r="A7" s="4" t="s">
        <v>280</v>
      </c>
    </row>
    <row r="8" spans="1:3">
      <c r="A8" s="3" t="s">
        <v>276</v>
      </c>
    </row>
    <row r="9" spans="1:3">
      <c r="A9" s="4" t="s">
        <v>281</v>
      </c>
      <c r="B9" s="4" t="s">
        <v>282</v>
      </c>
    </row>
    <row r="10" spans="1:3">
      <c r="A10" s="4" t="s">
        <v>277</v>
      </c>
      <c r="B10" s="6" t="n">
        <v>2600</v>
      </c>
      <c r="C10" s="5" t="n">
        <v>2600</v>
      </c>
    </row>
    <row r="11" spans="1:3">
      <c r="A11" s="4" t="s">
        <v>278</v>
      </c>
      <c r="B11" s="5" t="n">
        <v>-1120</v>
      </c>
      <c r="C11" s="5" t="n">
        <v>-1011</v>
      </c>
    </row>
    <row r="12" spans="1:3">
      <c r="A12" s="4" t="s">
        <v>279</v>
      </c>
      <c r="B12" s="6" t="n">
        <v>1480</v>
      </c>
      <c r="C12" s="5" t="n">
        <v>1589</v>
      </c>
    </row>
    <row r="13" spans="1:3">
      <c r="A13" s="4" t="s">
        <v>283</v>
      </c>
    </row>
    <row r="14" spans="1:3">
      <c r="A14" s="3" t="s">
        <v>276</v>
      </c>
    </row>
    <row r="15" spans="1:3">
      <c r="A15" s="4" t="s">
        <v>281</v>
      </c>
      <c r="B15" s="4" t="s">
        <v>284</v>
      </c>
    </row>
    <row r="16" spans="1:3">
      <c r="A16" s="4" t="s">
        <v>277</v>
      </c>
      <c r="B16" s="6" t="n">
        <v>2370</v>
      </c>
      <c r="C16" s="5" t="n">
        <v>2370</v>
      </c>
    </row>
    <row r="17" spans="1:3">
      <c r="A17" s="4" t="s">
        <v>278</v>
      </c>
      <c r="B17" s="5" t="n">
        <v>-984</v>
      </c>
      <c r="C17" s="5" t="n">
        <v>-856</v>
      </c>
    </row>
    <row r="18" spans="1:3">
      <c r="A18" s="4" t="s">
        <v>279</v>
      </c>
      <c r="B18" s="6" t="n">
        <v>1386</v>
      </c>
      <c r="C18" s="6" t="n">
        <v>15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5</v>
      </c>
      <c r="B1" s="2" t="s">
        <v>2</v>
      </c>
      <c r="C1" s="2" t="s">
        <v>35</v>
      </c>
    </row>
    <row r="2" spans="1:3">
      <c r="A2" s="3" t="s">
        <v>286</v>
      </c>
    </row>
    <row r="3" spans="1:3">
      <c r="A3" s="4" t="s">
        <v>287</v>
      </c>
      <c r="B3" s="6" t="n">
        <v>710</v>
      </c>
    </row>
    <row r="4" spans="1:3">
      <c r="A4" s="4" t="s">
        <v>288</v>
      </c>
      <c r="B4" s="5" t="n">
        <v>881</v>
      </c>
    </row>
    <row r="5" spans="1:3">
      <c r="A5" s="4" t="s">
        <v>289</v>
      </c>
      <c r="B5" s="5" t="n">
        <v>747</v>
      </c>
    </row>
    <row r="6" spans="1:3">
      <c r="A6" s="4" t="s">
        <v>290</v>
      </c>
      <c r="B6" s="5" t="n">
        <v>528</v>
      </c>
    </row>
    <row r="7" spans="1:3">
      <c r="A7" s="4" t="s">
        <v>279</v>
      </c>
      <c r="B7" s="6" t="n">
        <v>2866</v>
      </c>
      <c r="C7" s="6" t="n">
        <v>31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1</v>
      </c>
      <c r="B1" s="2" t="s">
        <v>1</v>
      </c>
    </row>
    <row r="2" spans="1:3">
      <c r="B2" s="2" t="s">
        <v>2</v>
      </c>
      <c r="C2" s="2" t="s">
        <v>78</v>
      </c>
    </row>
    <row r="3" spans="1:3">
      <c r="A3" s="3" t="s">
        <v>163</v>
      </c>
    </row>
    <row r="4" spans="1:3">
      <c r="A4" s="4" t="s">
        <v>292</v>
      </c>
      <c r="B4" s="6" t="n">
        <v>237</v>
      </c>
      <c r="C4" s="6" t="n">
        <v>2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5</v>
      </c>
    </row>
    <row r="2" spans="1:3">
      <c r="A2" s="3" t="s">
        <v>165</v>
      </c>
    </row>
    <row r="3" spans="1:3">
      <c r="A3" s="4" t="s">
        <v>294</v>
      </c>
      <c r="B3" s="6" t="n">
        <v>5344</v>
      </c>
      <c r="C3" s="6" t="n">
        <v>2992</v>
      </c>
    </row>
    <row r="4" spans="1:3">
      <c r="A4" s="4" t="s">
        <v>295</v>
      </c>
      <c r="B4" s="5" t="n">
        <v>3775</v>
      </c>
      <c r="C4" s="5" t="n">
        <v>3485</v>
      </c>
    </row>
    <row r="5" spans="1:3">
      <c r="A5" s="4" t="s">
        <v>296</v>
      </c>
      <c r="B5" s="5" t="n">
        <v>1062</v>
      </c>
      <c r="C5" s="5" t="n">
        <v>1047</v>
      </c>
    </row>
    <row r="6" spans="1:3">
      <c r="A6" s="4" t="s">
        <v>297</v>
      </c>
      <c r="B6" s="5" t="n">
        <v>1709</v>
      </c>
      <c r="C6" s="5" t="n">
        <v>0</v>
      </c>
    </row>
    <row r="7" spans="1:3">
      <c r="A7" s="4" t="s">
        <v>298</v>
      </c>
      <c r="B7" s="5" t="n">
        <v>3767</v>
      </c>
      <c r="C7" s="5" t="n">
        <v>1936</v>
      </c>
    </row>
    <row r="8" spans="1:3">
      <c r="A8" s="4" t="s">
        <v>49</v>
      </c>
      <c r="B8" s="6" t="n">
        <v>15657</v>
      </c>
      <c r="C8" s="6" t="n">
        <v>94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299</v>
      </c>
      <c r="B1" s="2" t="s">
        <v>1</v>
      </c>
    </row>
    <row r="2" spans="1:2">
      <c r="B2" s="2" t="s">
        <v>300</v>
      </c>
    </row>
    <row r="3" spans="1:2">
      <c r="A3" s="3" t="s">
        <v>301</v>
      </c>
    </row>
    <row r="4" spans="1:2">
      <c r="A4" s="4" t="s">
        <v>302</v>
      </c>
      <c r="B4" s="6" t="n">
        <v>7234</v>
      </c>
    </row>
    <row r="5" spans="1:2">
      <c r="A5" s="4" t="s">
        <v>303</v>
      </c>
    </row>
    <row r="6" spans="1:2">
      <c r="A6" s="3" t="s">
        <v>301</v>
      </c>
    </row>
    <row r="7" spans="1:2">
      <c r="A7" s="4" t="s">
        <v>304</v>
      </c>
      <c r="B7" s="4" t="s">
        <v>305</v>
      </c>
    </row>
    <row r="8" spans="1:2">
      <c r="A8" s="4" t="s">
        <v>302</v>
      </c>
      <c r="B8" s="6" t="n">
        <v>7600</v>
      </c>
    </row>
    <row r="9" spans="1:2">
      <c r="A9" s="4" t="s">
        <v>306</v>
      </c>
      <c r="B9" s="6" t="n">
        <v>6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07</v>
      </c>
      <c r="B1" s="2" t="s">
        <v>300</v>
      </c>
    </row>
    <row r="2" spans="1:2">
      <c r="A2" s="3" t="s">
        <v>308</v>
      </c>
    </row>
    <row r="3" spans="1:2">
      <c r="A3" s="4" t="s">
        <v>309</v>
      </c>
      <c r="B3" s="6" t="n">
        <v>1709</v>
      </c>
    </row>
    <row r="4" spans="1:2">
      <c r="A4" s="4" t="s">
        <v>310</v>
      </c>
      <c r="B4" s="5" t="n">
        <v>5525</v>
      </c>
    </row>
    <row r="5" spans="1:2">
      <c r="A5" s="4" t="s">
        <v>311</v>
      </c>
      <c r="B5" s="6" t="n">
        <v>72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12</v>
      </c>
      <c r="B1" s="2" t="s">
        <v>300</v>
      </c>
    </row>
    <row r="2" spans="1:2">
      <c r="A2" s="3" t="s">
        <v>313</v>
      </c>
    </row>
    <row r="3" spans="1:2">
      <c r="A3" s="4" t="s">
        <v>287</v>
      </c>
      <c r="B3" s="6" t="n">
        <v>1775</v>
      </c>
    </row>
    <row r="4" spans="1:2">
      <c r="A4" s="4" t="s">
        <v>288</v>
      </c>
      <c r="B4" s="5" t="n">
        <v>2352</v>
      </c>
    </row>
    <row r="5" spans="1:2">
      <c r="A5" s="4" t="s">
        <v>289</v>
      </c>
      <c r="B5" s="5" t="n">
        <v>2139</v>
      </c>
    </row>
    <row r="6" spans="1:2">
      <c r="A6" s="4" t="s">
        <v>290</v>
      </c>
      <c r="B6" s="5" t="n">
        <v>1509</v>
      </c>
    </row>
    <row r="7" spans="1:2">
      <c r="A7" s="4" t="s">
        <v>314</v>
      </c>
      <c r="B7" s="5" t="n">
        <v>616</v>
      </c>
    </row>
    <row r="8" spans="1:2">
      <c r="A8" s="4" t="s">
        <v>315</v>
      </c>
      <c r="B8" s="5" t="n">
        <v>500</v>
      </c>
    </row>
    <row r="9" spans="1:2">
      <c r="A9" s="4" t="s">
        <v>316</v>
      </c>
      <c r="B9" s="5" t="n">
        <v>8891</v>
      </c>
    </row>
    <row r="10" spans="1:2">
      <c r="A10" s="4" t="s">
        <v>317</v>
      </c>
      <c r="B10" s="5" t="n">
        <v>-1657</v>
      </c>
    </row>
    <row r="11" spans="1:2">
      <c r="A11" s="4" t="s">
        <v>311</v>
      </c>
      <c r="B11" s="6" t="n">
        <v>72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3"/>
    <col customWidth="1" max="3" min="3" width="14"/>
  </cols>
  <sheetData>
    <row r="1" spans="1:3">
      <c r="A1" s="1" t="s">
        <v>318</v>
      </c>
      <c r="B1" s="2" t="s">
        <v>1</v>
      </c>
    </row>
    <row r="2" spans="1:3">
      <c r="B2" s="2" t="s">
        <v>2</v>
      </c>
      <c r="C2" s="2" t="s">
        <v>78</v>
      </c>
    </row>
    <row r="3" spans="1:3">
      <c r="A3" s="3" t="s">
        <v>167</v>
      </c>
    </row>
    <row r="4" spans="1:3">
      <c r="A4" s="4" t="s">
        <v>319</v>
      </c>
      <c r="B4" s="6" t="n">
        <v>850</v>
      </c>
    </row>
    <row r="5" spans="1:3">
      <c r="A5" s="4" t="s">
        <v>320</v>
      </c>
      <c r="B5" s="4" t="s">
        <v>321</v>
      </c>
    </row>
    <row r="6" spans="1:3">
      <c r="A6" s="4" t="s">
        <v>322</v>
      </c>
      <c r="B6" s="4" t="s">
        <v>305</v>
      </c>
    </row>
    <row r="7" spans="1:3">
      <c r="A7" s="4" t="s">
        <v>323</v>
      </c>
      <c r="C7" s="6" t="n">
        <v>7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4</v>
      </c>
      <c r="B1" s="2" t="s">
        <v>325</v>
      </c>
      <c r="C1" s="2" t="s">
        <v>2</v>
      </c>
    </row>
    <row r="2" spans="1:3">
      <c r="A2" s="3" t="s">
        <v>326</v>
      </c>
    </row>
    <row r="3" spans="1:3">
      <c r="A3" s="4" t="s">
        <v>124</v>
      </c>
      <c r="C3" s="6" t="n">
        <v>1181</v>
      </c>
    </row>
    <row r="4" spans="1:3">
      <c r="A4" s="4" t="s">
        <v>327</v>
      </c>
    </row>
    <row r="5" spans="1:3">
      <c r="A5" s="3" t="s">
        <v>326</v>
      </c>
    </row>
    <row r="6" spans="1:3">
      <c r="A6" s="4" t="s">
        <v>328</v>
      </c>
      <c r="B6" s="6" t="n">
        <v>35000</v>
      </c>
    </row>
    <row r="7" spans="1:3">
      <c r="A7" s="4" t="s">
        <v>329</v>
      </c>
      <c r="B7" s="6" t="n">
        <v>15000</v>
      </c>
    </row>
    <row r="8" spans="1:3">
      <c r="A8" s="4" t="s">
        <v>330</v>
      </c>
      <c r="C8" s="6" t="n">
        <v>5722</v>
      </c>
    </row>
    <row r="9" spans="1:3">
      <c r="A9" s="4" t="s">
        <v>331</v>
      </c>
      <c r="C9" s="4" t="s">
        <v>305</v>
      </c>
    </row>
    <row r="10" spans="1:3">
      <c r="A10" s="4" t="s">
        <v>332</v>
      </c>
      <c r="C10" s="6" t="n">
        <v>2602</v>
      </c>
    </row>
    <row r="11" spans="1:3">
      <c r="A11" s="4" t="s">
        <v>333</v>
      </c>
      <c r="B11" s="4" t="s">
        <v>334</v>
      </c>
      <c r="C11" s="4" t="s">
        <v>334</v>
      </c>
    </row>
    <row r="12" spans="1:3">
      <c r="A12" s="4" t="s">
        <v>335</v>
      </c>
      <c r="C12" s="6" t="n">
        <v>2501</v>
      </c>
    </row>
    <row r="13" spans="1:3">
      <c r="A13" s="4" t="s">
        <v>92</v>
      </c>
      <c r="C13" s="5" t="n">
        <v>296</v>
      </c>
    </row>
    <row r="14" spans="1:3">
      <c r="A14" s="4" t="s">
        <v>124</v>
      </c>
      <c r="C14" s="6" t="n">
        <v>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4963</v>
      </c>
      <c r="C4" s="6" t="n">
        <v>25320</v>
      </c>
    </row>
    <row r="5" spans="1:3">
      <c r="A5" s="4" t="s">
        <v>81</v>
      </c>
      <c r="B5" s="5" t="n">
        <v>27692</v>
      </c>
      <c r="C5" s="5" t="n">
        <v>22091</v>
      </c>
    </row>
    <row r="6" spans="1:3">
      <c r="A6" s="4" t="s">
        <v>82</v>
      </c>
      <c r="B6" s="5" t="n">
        <v>7271</v>
      </c>
      <c r="C6" s="5" t="n">
        <v>3229</v>
      </c>
    </row>
    <row r="7" spans="1:3">
      <c r="A7" s="3" t="s">
        <v>83</v>
      </c>
    </row>
    <row r="8" spans="1:3">
      <c r="A8" s="4" t="s">
        <v>84</v>
      </c>
      <c r="B8" s="5" t="n">
        <v>21075</v>
      </c>
      <c r="C8" s="5" t="n">
        <v>12547</v>
      </c>
    </row>
    <row r="9" spans="1:3">
      <c r="A9" s="4" t="s">
        <v>85</v>
      </c>
      <c r="B9" s="5" t="n">
        <v>21</v>
      </c>
      <c r="C9" s="5" t="n">
        <v>-1254</v>
      </c>
    </row>
    <row r="10" spans="1:3">
      <c r="A10" s="4" t="s">
        <v>86</v>
      </c>
      <c r="C10" s="5" t="n">
        <v>394</v>
      </c>
    </row>
    <row r="11" spans="1:3">
      <c r="A11" s="4" t="s">
        <v>87</v>
      </c>
      <c r="B11" s="5" t="n">
        <v>21075</v>
      </c>
      <c r="C11" s="5" t="n">
        <v>11687</v>
      </c>
    </row>
    <row r="12" spans="1:3">
      <c r="A12" s="4" t="s">
        <v>88</v>
      </c>
      <c r="B12" s="5" t="n">
        <v>-13804</v>
      </c>
      <c r="C12" s="5" t="n">
        <v>-8458</v>
      </c>
    </row>
    <row r="13" spans="1:3">
      <c r="A13" s="3" t="s">
        <v>89</v>
      </c>
    </row>
    <row r="14" spans="1:3">
      <c r="A14" s="4" t="s">
        <v>90</v>
      </c>
      <c r="B14" s="5" t="n">
        <v>3204</v>
      </c>
      <c r="C14" s="5" t="n">
        <v>-216</v>
      </c>
    </row>
    <row r="15" spans="1:3">
      <c r="A15" s="4" t="s">
        <v>91</v>
      </c>
      <c r="B15" s="5" t="n">
        <v>-395</v>
      </c>
      <c r="C15" s="5" t="n">
        <v>536</v>
      </c>
    </row>
    <row r="16" spans="1:3">
      <c r="A16" s="4" t="s">
        <v>92</v>
      </c>
      <c r="B16" s="5" t="n">
        <v>-1488</v>
      </c>
      <c r="C16" s="5" t="n">
        <v>-487</v>
      </c>
    </row>
    <row r="17" spans="1:3">
      <c r="A17" s="4" t="s">
        <v>93</v>
      </c>
      <c r="B17" s="5" t="n">
        <v>-23</v>
      </c>
      <c r="C17" s="5" t="n">
        <v>46</v>
      </c>
    </row>
    <row r="18" spans="1:3">
      <c r="A18" s="4" t="s">
        <v>94</v>
      </c>
      <c r="B18" s="5" t="n">
        <v>1298</v>
      </c>
      <c r="C18" s="5" t="n">
        <v>-121</v>
      </c>
    </row>
    <row r="19" spans="1:3">
      <c r="A19" s="4" t="s">
        <v>95</v>
      </c>
      <c r="B19" s="5" t="n">
        <v>-12506</v>
      </c>
      <c r="C19" s="5" t="n">
        <v>-8579</v>
      </c>
    </row>
    <row r="20" spans="1:3">
      <c r="A20" s="4" t="s">
        <v>96</v>
      </c>
      <c r="B20" s="6" t="n">
        <v>-12506</v>
      </c>
      <c r="C20" s="6" t="n">
        <v>-8579</v>
      </c>
    </row>
    <row r="21" spans="1:3">
      <c r="A21" s="3" t="s">
        <v>97</v>
      </c>
    </row>
    <row r="22" spans="1:3">
      <c r="A22" s="4" t="s">
        <v>98</v>
      </c>
      <c r="B22" s="8" t="n">
        <v>-0.12</v>
      </c>
      <c r="C22" s="8" t="n">
        <v>-0.11</v>
      </c>
    </row>
    <row r="23" spans="1:3">
      <c r="A23" s="3" t="s">
        <v>99</v>
      </c>
    </row>
    <row r="24" spans="1:3">
      <c r="A24" s="4" t="s">
        <v>100</v>
      </c>
      <c r="B24" s="5" t="n">
        <v>101638</v>
      </c>
      <c r="C24" s="5" t="n">
        <v>78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336</v>
      </c>
      <c r="B1" s="2" t="s">
        <v>1</v>
      </c>
    </row>
    <row r="2" spans="1:6">
      <c r="B2" s="2" t="s">
        <v>2</v>
      </c>
      <c r="C2" s="2" t="s">
        <v>337</v>
      </c>
      <c r="D2" s="2" t="s">
        <v>338</v>
      </c>
      <c r="E2" s="2" t="s">
        <v>35</v>
      </c>
      <c r="F2" s="2" t="s">
        <v>325</v>
      </c>
    </row>
    <row r="3" spans="1:6">
      <c r="A3" s="3" t="s">
        <v>326</v>
      </c>
    </row>
    <row r="4" spans="1:6">
      <c r="A4" s="4" t="s">
        <v>339</v>
      </c>
      <c r="B4" s="7" t="n">
        <v>0.001</v>
      </c>
      <c r="E4" s="7" t="n">
        <v>0.001</v>
      </c>
    </row>
    <row r="5" spans="1:6">
      <c r="A5" s="4" t="s">
        <v>340</v>
      </c>
      <c r="C5" s="8" t="n">
        <v>2.25</v>
      </c>
      <c r="D5" s="8" t="n">
        <v>1.75</v>
      </c>
    </row>
    <row r="6" spans="1:6">
      <c r="A6" s="4" t="s">
        <v>341</v>
      </c>
    </row>
    <row r="7" spans="1:6">
      <c r="A7" s="3" t="s">
        <v>326</v>
      </c>
    </row>
    <row r="8" spans="1:6">
      <c r="A8" s="4" t="s">
        <v>342</v>
      </c>
      <c r="F8" s="5" t="n">
        <v>500</v>
      </c>
    </row>
    <row r="9" spans="1:6">
      <c r="A9" s="4" t="s">
        <v>339</v>
      </c>
      <c r="F9" s="7" t="n">
        <v>0.001</v>
      </c>
    </row>
    <row r="10" spans="1:6">
      <c r="A10" s="4" t="s">
        <v>340</v>
      </c>
      <c r="F10" s="8" t="n">
        <v>4.25</v>
      </c>
    </row>
    <row r="11" spans="1:6">
      <c r="A11" s="4" t="s">
        <v>343</v>
      </c>
      <c r="F11" s="4" t="s">
        <v>334</v>
      </c>
    </row>
    <row r="12" spans="1:6">
      <c r="A12" s="4" t="s">
        <v>292</v>
      </c>
      <c r="B12" s="6" t="n">
        <v>49</v>
      </c>
    </row>
    <row r="13" spans="1:6">
      <c r="A13" s="4" t="s">
        <v>344</v>
      </c>
      <c r="B13" s="6" t="n">
        <v>9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46</v>
      </c>
      <c r="C1" s="2" t="s">
        <v>347</v>
      </c>
      <c r="D1" s="2" t="s">
        <v>337</v>
      </c>
      <c r="E1" s="2" t="s">
        <v>338</v>
      </c>
      <c r="F1" s="2" t="s">
        <v>325</v>
      </c>
    </row>
    <row r="2" spans="1:6">
      <c r="A2" s="3" t="s">
        <v>326</v>
      </c>
    </row>
    <row r="3" spans="1:6">
      <c r="A3" s="4" t="s">
        <v>340</v>
      </c>
      <c r="D3" s="8" t="n">
        <v>2.25</v>
      </c>
      <c r="E3" s="8" t="n">
        <v>1.75</v>
      </c>
    </row>
    <row r="4" spans="1:6">
      <c r="A4" s="4" t="s">
        <v>348</v>
      </c>
    </row>
    <row r="5" spans="1:6">
      <c r="A5" s="3" t="s">
        <v>326</v>
      </c>
    </row>
    <row r="6" spans="1:6">
      <c r="A6" s="4" t="s">
        <v>342</v>
      </c>
      <c r="F6" s="5" t="n">
        <v>650</v>
      </c>
    </row>
    <row r="7" spans="1:6">
      <c r="A7" s="4" t="s">
        <v>340</v>
      </c>
      <c r="F7" s="8" t="n">
        <v>4.25</v>
      </c>
    </row>
    <row r="8" spans="1:6">
      <c r="A8" s="4" t="s">
        <v>349</v>
      </c>
    </row>
    <row r="9" spans="1:6">
      <c r="A9" s="3" t="s">
        <v>326</v>
      </c>
    </row>
    <row r="10" spans="1:6">
      <c r="A10" s="4" t="s">
        <v>350</v>
      </c>
      <c r="C10" s="6" t="n">
        <v>24</v>
      </c>
    </row>
    <row r="11" spans="1:6">
      <c r="A11" s="4" t="s">
        <v>351</v>
      </c>
      <c r="C11" s="9" t="n">
        <v>1.5</v>
      </c>
    </row>
    <row r="12" spans="1:6">
      <c r="A12" s="4" t="s">
        <v>352</v>
      </c>
    </row>
    <row r="13" spans="1:6">
      <c r="A13" s="3" t="s">
        <v>326</v>
      </c>
    </row>
    <row r="14" spans="1:6">
      <c r="A14" s="4" t="s">
        <v>350</v>
      </c>
      <c r="B14" s="9" t="n">
        <v>21.3</v>
      </c>
    </row>
    <row r="15" spans="1:6">
      <c r="A15" s="4" t="s">
        <v>351</v>
      </c>
      <c r="B15" s="10" t="n">
        <v>1.3</v>
      </c>
    </row>
    <row r="16" spans="1:6">
      <c r="A16" s="4" t="s">
        <v>353</v>
      </c>
      <c r="B16" s="6"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7"/>
  </cols>
  <sheetData>
    <row r="1" spans="1:5">
      <c r="A1" s="1" t="s">
        <v>354</v>
      </c>
      <c r="B1" s="2" t="s">
        <v>1</v>
      </c>
    </row>
    <row r="2" spans="1:5">
      <c r="B2" s="2" t="s">
        <v>300</v>
      </c>
      <c r="C2" s="2" t="s">
        <v>355</v>
      </c>
      <c r="D2" s="2" t="s">
        <v>356</v>
      </c>
      <c r="E2" s="2" t="s">
        <v>357</v>
      </c>
    </row>
    <row r="3" spans="1:5">
      <c r="A3" s="3" t="s">
        <v>358</v>
      </c>
    </row>
    <row r="4" spans="1:5">
      <c r="A4" s="4" t="s">
        <v>359</v>
      </c>
      <c r="E4" s="5" t="n">
        <v>3750</v>
      </c>
    </row>
    <row r="5" spans="1:5">
      <c r="A5" s="4" t="s">
        <v>360</v>
      </c>
      <c r="B5" s="6" t="n">
        <v>2240</v>
      </c>
      <c r="D5" s="6" t="n">
        <v>5444</v>
      </c>
      <c r="E5" s="6" t="n">
        <v>15350</v>
      </c>
    </row>
    <row r="6" spans="1:5">
      <c r="A6" s="4" t="s">
        <v>343</v>
      </c>
      <c r="E6" s="4" t="s">
        <v>334</v>
      </c>
    </row>
    <row r="7" spans="1:5">
      <c r="A7" s="4" t="s">
        <v>361</v>
      </c>
      <c r="B7" s="6" t="n">
        <v>3204000</v>
      </c>
      <c r="C7" s="6" t="n">
        <v>216000</v>
      </c>
    </row>
    <row r="8" spans="1:5">
      <c r="A8" s="4" t="s">
        <v>362</v>
      </c>
    </row>
    <row r="9" spans="1:5">
      <c r="A9" s="3" t="s">
        <v>358</v>
      </c>
    </row>
    <row r="10" spans="1:5">
      <c r="A10" s="4" t="s">
        <v>363</v>
      </c>
      <c r="B10" s="11" t="n">
        <v>1.77</v>
      </c>
    </row>
    <row r="11" spans="1:5">
      <c r="A11" s="4" t="s">
        <v>364</v>
      </c>
    </row>
    <row r="12" spans="1:5">
      <c r="A12" s="3" t="s">
        <v>358</v>
      </c>
    </row>
    <row r="13" spans="1:5">
      <c r="A13" s="4" t="s">
        <v>363</v>
      </c>
      <c r="B13" s="10" t="n">
        <v>83.09999999999999</v>
      </c>
    </row>
    <row r="14" spans="1:5">
      <c r="A14" s="4" t="s">
        <v>365</v>
      </c>
    </row>
    <row r="15" spans="1:5">
      <c r="A15" s="3" t="s">
        <v>358</v>
      </c>
    </row>
    <row r="16" spans="1:5">
      <c r="A16" s="4" t="s">
        <v>363</v>
      </c>
      <c r="B16" s="11" t="n">
        <v>1.62</v>
      </c>
    </row>
    <row r="17" spans="1:5">
      <c r="A17" s="4" t="s">
        <v>366</v>
      </c>
    </row>
    <row r="18" spans="1:5">
      <c r="A18" s="3" t="s">
        <v>358</v>
      </c>
    </row>
    <row r="19" spans="1:5">
      <c r="A19" s="4" t="s">
        <v>363</v>
      </c>
      <c r="B19" s="5" t="n">
        <v>0</v>
      </c>
    </row>
    <row r="20" spans="1:5">
      <c r="A20" s="4" t="s">
        <v>367</v>
      </c>
    </row>
    <row r="21" spans="1:5">
      <c r="A21" s="3" t="s">
        <v>358</v>
      </c>
    </row>
    <row r="22" spans="1:5">
      <c r="A22" s="4" t="s">
        <v>343</v>
      </c>
      <c r="B22" s="4"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v>
      </c>
    </row>
    <row r="2" spans="1:3">
      <c r="A2" s="3" t="s">
        <v>370</v>
      </c>
    </row>
    <row r="3" spans="1:3">
      <c r="A3" s="4" t="s">
        <v>371</v>
      </c>
      <c r="B3" s="6" t="n">
        <v>197</v>
      </c>
      <c r="C3" s="6" t="n">
        <v>592</v>
      </c>
    </row>
    <row r="4" spans="1:3">
      <c r="A4" s="3" t="s">
        <v>372</v>
      </c>
    </row>
    <row r="5" spans="1:3">
      <c r="A5" s="4" t="s">
        <v>54</v>
      </c>
      <c r="B5" s="5" t="n">
        <v>2240</v>
      </c>
      <c r="C5" s="5" t="n">
        <v>5444</v>
      </c>
    </row>
    <row r="6" spans="1:3">
      <c r="A6" s="4" t="s">
        <v>373</v>
      </c>
    </row>
    <row r="7" spans="1:3">
      <c r="A7" s="3" t="s">
        <v>370</v>
      </c>
    </row>
    <row r="8" spans="1:3">
      <c r="A8" s="4" t="s">
        <v>371</v>
      </c>
      <c r="B8" s="5" t="n">
        <v>0</v>
      </c>
      <c r="C8" s="5" t="n">
        <v>0</v>
      </c>
    </row>
    <row r="9" spans="1:3">
      <c r="A9" s="3" t="s">
        <v>372</v>
      </c>
    </row>
    <row r="10" spans="1:3">
      <c r="A10" s="4" t="s">
        <v>54</v>
      </c>
      <c r="B10" s="5" t="n">
        <v>0</v>
      </c>
      <c r="C10" s="5" t="n">
        <v>0</v>
      </c>
    </row>
    <row r="11" spans="1:3">
      <c r="A11" s="4" t="s">
        <v>374</v>
      </c>
    </row>
    <row r="12" spans="1:3">
      <c r="A12" s="3" t="s">
        <v>370</v>
      </c>
    </row>
    <row r="13" spans="1:3">
      <c r="A13" s="4" t="s">
        <v>371</v>
      </c>
      <c r="B13" s="5" t="n">
        <v>197</v>
      </c>
      <c r="C13" s="5" t="n">
        <v>592</v>
      </c>
    </row>
    <row r="14" spans="1:3">
      <c r="A14" s="3" t="s">
        <v>372</v>
      </c>
    </row>
    <row r="15" spans="1:3">
      <c r="A15" s="4" t="s">
        <v>54</v>
      </c>
      <c r="B15" s="5" t="n">
        <v>0</v>
      </c>
      <c r="C15" s="5" t="n">
        <v>0</v>
      </c>
    </row>
    <row r="16" spans="1:3">
      <c r="A16" s="4" t="s">
        <v>375</v>
      </c>
    </row>
    <row r="17" spans="1:3">
      <c r="A17" s="3" t="s">
        <v>370</v>
      </c>
    </row>
    <row r="18" spans="1:3">
      <c r="A18" s="4" t="s">
        <v>371</v>
      </c>
      <c r="B18" s="5" t="n">
        <v>0</v>
      </c>
      <c r="C18" s="5" t="n">
        <v>0</v>
      </c>
    </row>
    <row r="19" spans="1:3">
      <c r="A19" s="3" t="s">
        <v>372</v>
      </c>
    </row>
    <row r="20" spans="1:3">
      <c r="A20" s="4" t="s">
        <v>54</v>
      </c>
      <c r="B20" s="6" t="n">
        <v>2240</v>
      </c>
      <c r="C20" s="6" t="n">
        <v>5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8</v>
      </c>
    </row>
    <row r="3" spans="1:3">
      <c r="A3" s="3" t="s">
        <v>377</v>
      </c>
    </row>
    <row r="4" spans="1:3">
      <c r="A4" s="4" t="s">
        <v>378</v>
      </c>
      <c r="B4" s="6" t="n">
        <v>592</v>
      </c>
      <c r="C4" s="6" t="n">
        <v>0</v>
      </c>
    </row>
    <row r="5" spans="1:3">
      <c r="A5" s="4" t="s">
        <v>379</v>
      </c>
      <c r="C5" s="5" t="n">
        <v>1791</v>
      </c>
    </row>
    <row r="6" spans="1:3">
      <c r="A6" s="4" t="s">
        <v>380</v>
      </c>
      <c r="B6" s="5" t="n">
        <v>-395</v>
      </c>
      <c r="C6" s="5" t="n">
        <v>536</v>
      </c>
    </row>
    <row r="7" spans="1:3">
      <c r="A7" s="4" t="s">
        <v>381</v>
      </c>
      <c r="B7" s="6" t="n">
        <v>197</v>
      </c>
      <c r="C7" s="6" t="n">
        <v>2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8</v>
      </c>
    </row>
    <row r="3" spans="1:3">
      <c r="A3" s="3" t="s">
        <v>383</v>
      </c>
    </row>
    <row r="4" spans="1:3">
      <c r="A4" s="4" t="s">
        <v>378</v>
      </c>
      <c r="B4" s="6" t="n">
        <v>5444</v>
      </c>
    </row>
    <row r="5" spans="1:3">
      <c r="A5" s="4" t="s">
        <v>381</v>
      </c>
      <c r="B5" s="5" t="n">
        <v>2240</v>
      </c>
    </row>
    <row r="6" spans="1:3">
      <c r="A6" s="4" t="s">
        <v>375</v>
      </c>
    </row>
    <row r="7" spans="1:3">
      <c r="A7" s="3" t="s">
        <v>383</v>
      </c>
    </row>
    <row r="8" spans="1:3">
      <c r="A8" s="4" t="s">
        <v>378</v>
      </c>
      <c r="B8" s="5" t="n">
        <v>5444</v>
      </c>
    </row>
    <row r="9" spans="1:3">
      <c r="A9" s="4" t="s">
        <v>381</v>
      </c>
      <c r="B9" s="5" t="n">
        <v>2240</v>
      </c>
    </row>
    <row r="10" spans="1:3">
      <c r="A10" s="4" t="s">
        <v>384</v>
      </c>
    </row>
    <row r="11" spans="1:3">
      <c r="A11" s="3" t="s">
        <v>383</v>
      </c>
    </row>
    <row r="12" spans="1:3">
      <c r="A12" s="4" t="s">
        <v>378</v>
      </c>
      <c r="B12" s="5" t="n">
        <v>5444</v>
      </c>
      <c r="C12" s="6" t="n">
        <v>14430</v>
      </c>
    </row>
    <row r="13" spans="1:3">
      <c r="A13" s="4" t="s">
        <v>380</v>
      </c>
      <c r="B13" s="5" t="n">
        <v>-3204</v>
      </c>
      <c r="C13" s="5" t="n">
        <v>216</v>
      </c>
    </row>
    <row r="14" spans="1:3">
      <c r="A14" s="4" t="s">
        <v>381</v>
      </c>
      <c r="B14" s="6" t="n">
        <v>2240</v>
      </c>
      <c r="C14" s="6" t="n">
        <v>146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78</v>
      </c>
      <c r="C2" s="2" t="s">
        <v>78</v>
      </c>
    </row>
    <row r="3" spans="1:3">
      <c r="A3" s="3" t="s">
        <v>386</v>
      </c>
    </row>
    <row r="4" spans="1:3">
      <c r="A4" s="4" t="s">
        <v>387</v>
      </c>
      <c r="B4" s="6" t="n">
        <v>5488</v>
      </c>
    </row>
    <row r="5" spans="1:3">
      <c r="A5" s="4" t="s">
        <v>380</v>
      </c>
      <c r="B5" s="5" t="n">
        <v>394</v>
      </c>
    </row>
    <row r="6" spans="1:3">
      <c r="A6" s="4" t="s">
        <v>388</v>
      </c>
      <c r="B6" s="6" t="n">
        <v>5488</v>
      </c>
      <c r="C6" s="6" t="n">
        <v>58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9</v>
      </c>
      <c r="B1" s="2" t="s">
        <v>390</v>
      </c>
    </row>
    <row r="2" spans="1:2">
      <c r="B2" s="2" t="s">
        <v>391</v>
      </c>
    </row>
    <row r="3" spans="1:2">
      <c r="A3" s="4" t="s">
        <v>392</v>
      </c>
    </row>
    <row r="4" spans="1:2">
      <c r="A4" s="3" t="s">
        <v>393</v>
      </c>
    </row>
    <row r="5" spans="1:2">
      <c r="A5" s="4" t="s">
        <v>394</v>
      </c>
      <c r="B5" s="5" t="n">
        <v>1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95</v>
      </c>
      <c r="B1" s="2" t="s">
        <v>1</v>
      </c>
    </row>
    <row r="2" spans="1:3">
      <c r="B2" s="2" t="s">
        <v>2</v>
      </c>
      <c r="C2" s="2" t="s">
        <v>78</v>
      </c>
    </row>
    <row r="3" spans="1:3">
      <c r="A3" s="3" t="s">
        <v>396</v>
      </c>
    </row>
    <row r="4" spans="1:3">
      <c r="A4" s="4" t="s">
        <v>397</v>
      </c>
      <c r="C4" s="4" t="s">
        <v>398</v>
      </c>
    </row>
    <row r="5" spans="1:3">
      <c r="A5" s="4" t="s">
        <v>399</v>
      </c>
      <c r="B5" s="4" t="s">
        <v>400</v>
      </c>
      <c r="C5" s="4" t="s">
        <v>400</v>
      </c>
    </row>
    <row r="6" spans="1:3">
      <c r="A6" s="4" t="s">
        <v>401</v>
      </c>
    </row>
    <row r="7" spans="1:3">
      <c r="A7" s="3" t="s">
        <v>396</v>
      </c>
    </row>
    <row r="8" spans="1:3">
      <c r="A8" s="4" t="s">
        <v>397</v>
      </c>
      <c r="B8" s="4" t="s">
        <v>402</v>
      </c>
    </row>
    <row r="9" spans="1:3">
      <c r="A9" s="4" t="s">
        <v>403</v>
      </c>
      <c r="B9" s="4" t="s">
        <v>404</v>
      </c>
      <c r="C9" s="4" t="s">
        <v>405</v>
      </c>
    </row>
    <row r="10" spans="1:3">
      <c r="A10" s="4" t="s">
        <v>406</v>
      </c>
      <c r="B10" s="4" t="s">
        <v>407</v>
      </c>
      <c r="C10" s="4" t="s">
        <v>408</v>
      </c>
    </row>
    <row r="11" spans="1:3">
      <c r="A11" s="4" t="s">
        <v>409</v>
      </c>
    </row>
    <row r="12" spans="1:3">
      <c r="A12" s="3" t="s">
        <v>396</v>
      </c>
    </row>
    <row r="13" spans="1:3">
      <c r="A13" s="4" t="s">
        <v>397</v>
      </c>
      <c r="B13" s="4" t="s">
        <v>410</v>
      </c>
    </row>
    <row r="14" spans="1:3">
      <c r="A14" s="4" t="s">
        <v>403</v>
      </c>
      <c r="B14" s="4" t="s">
        <v>411</v>
      </c>
      <c r="C14" s="4" t="s">
        <v>412</v>
      </c>
    </row>
    <row r="15" spans="1:3">
      <c r="A15" s="4" t="s">
        <v>406</v>
      </c>
      <c r="B15" s="4" t="s">
        <v>413</v>
      </c>
      <c r="C15" s="4" t="s">
        <v>4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415</v>
      </c>
      <c r="B1" s="2" t="s">
        <v>1</v>
      </c>
      <c r="C1" s="2" t="s">
        <v>416</v>
      </c>
    </row>
    <row r="2" spans="1:3">
      <c r="B2" s="2" t="s">
        <v>2</v>
      </c>
      <c r="C2" s="2" t="s">
        <v>35</v>
      </c>
    </row>
    <row r="3" spans="1:3">
      <c r="A3" s="3" t="s">
        <v>417</v>
      </c>
    </row>
    <row r="4" spans="1:3">
      <c r="A4" s="4" t="s">
        <v>418</v>
      </c>
      <c r="B4" s="5" t="n">
        <v>14761</v>
      </c>
    </row>
    <row r="5" spans="1:3">
      <c r="A5" s="4" t="s">
        <v>419</v>
      </c>
      <c r="B5" s="5" t="n">
        <v>1655</v>
      </c>
    </row>
    <row r="6" spans="1:3">
      <c r="A6" s="4" t="s">
        <v>420</v>
      </c>
      <c r="B6" s="5" t="n">
        <v>-9</v>
      </c>
    </row>
    <row r="7" spans="1:3">
      <c r="A7" s="4" t="s">
        <v>421</v>
      </c>
      <c r="B7" s="5" t="n">
        <v>-2000</v>
      </c>
    </row>
    <row r="8" spans="1:3">
      <c r="A8" s="4" t="s">
        <v>418</v>
      </c>
      <c r="B8" s="5" t="n">
        <v>14407</v>
      </c>
      <c r="C8" s="5" t="n">
        <v>14761</v>
      </c>
    </row>
    <row r="9" spans="1:3">
      <c r="A9" s="4" t="s">
        <v>422</v>
      </c>
      <c r="B9" s="5" t="n">
        <v>12510</v>
      </c>
    </row>
    <row r="10" spans="1:3">
      <c r="A10" s="4" t="s">
        <v>423</v>
      </c>
      <c r="B10" s="5" t="n">
        <v>5782</v>
      </c>
    </row>
    <row r="11" spans="1:3">
      <c r="A11" s="3" t="s">
        <v>424</v>
      </c>
    </row>
    <row r="12" spans="1:3">
      <c r="A12" s="4" t="s">
        <v>418</v>
      </c>
      <c r="B12" s="8" t="n">
        <v>4.89</v>
      </c>
    </row>
    <row r="13" spans="1:3">
      <c r="A13" s="4" t="s">
        <v>419</v>
      </c>
      <c r="B13" s="11" t="n">
        <v>2.4</v>
      </c>
    </row>
    <row r="14" spans="1:3">
      <c r="A14" s="4" t="s">
        <v>420</v>
      </c>
      <c r="B14" s="11" t="n">
        <v>2.06</v>
      </c>
    </row>
    <row r="15" spans="1:3">
      <c r="A15" s="4" t="s">
        <v>421</v>
      </c>
      <c r="B15" s="11" t="n">
        <v>5.06</v>
      </c>
    </row>
    <row r="16" spans="1:3">
      <c r="A16" s="4" t="s">
        <v>418</v>
      </c>
      <c r="B16" s="11" t="n">
        <v>4.58</v>
      </c>
      <c r="C16" s="8" t="n">
        <v>4.89</v>
      </c>
    </row>
    <row r="17" spans="1:3">
      <c r="A17" s="4" t="s">
        <v>422</v>
      </c>
      <c r="B17" s="11" t="n">
        <v>4.56</v>
      </c>
    </row>
    <row r="18" spans="1:3">
      <c r="A18" s="4" t="s">
        <v>423</v>
      </c>
      <c r="B18" s="8" t="n">
        <v>4.36</v>
      </c>
    </row>
    <row r="19" spans="1:3">
      <c r="A19" s="4" t="s">
        <v>425</v>
      </c>
      <c r="B19" s="4" t="s">
        <v>426</v>
      </c>
      <c r="C19" s="4" t="s">
        <v>427</v>
      </c>
    </row>
    <row r="20" spans="1:3">
      <c r="A20" s="4" t="s">
        <v>422</v>
      </c>
      <c r="B20" s="4" t="s">
        <v>426</v>
      </c>
    </row>
    <row r="21" spans="1:3">
      <c r="A21" s="4" t="s">
        <v>428</v>
      </c>
      <c r="B21" s="4" t="s">
        <v>429</v>
      </c>
    </row>
    <row r="22" spans="1:3">
      <c r="A22" s="4" t="s">
        <v>430</v>
      </c>
      <c r="B22" s="6" t="n">
        <v>269</v>
      </c>
      <c r="C22" s="6" t="n">
        <v>3192</v>
      </c>
    </row>
    <row r="23" spans="1:3">
      <c r="A23" s="4" t="s">
        <v>431</v>
      </c>
      <c r="B23" s="5" t="n">
        <v>0</v>
      </c>
    </row>
    <row r="24" spans="1:3">
      <c r="A24" s="4" t="s">
        <v>432</v>
      </c>
      <c r="B24" s="5" t="n">
        <v>14</v>
      </c>
    </row>
    <row r="25" spans="1:3">
      <c r="A25" s="4" t="s">
        <v>433</v>
      </c>
      <c r="B25" s="5" t="n">
        <v>0</v>
      </c>
    </row>
    <row r="26" spans="1:3">
      <c r="A26" s="4" t="s">
        <v>434</v>
      </c>
      <c r="B26" s="5" t="n">
        <v>260</v>
      </c>
    </row>
    <row r="27" spans="1:3">
      <c r="A27" s="4" t="s">
        <v>435</v>
      </c>
      <c r="B27" s="6" t="n">
        <v>2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1"/>
  </cols>
  <sheetData>
    <row r="1" spans="1:5">
      <c r="A1" s="1" t="s">
        <v>101</v>
      </c>
      <c r="B1" s="2" t="s">
        <v>102</v>
      </c>
      <c r="C1" s="2" t="s">
        <v>103</v>
      </c>
      <c r="D1" s="2" t="s">
        <v>104</v>
      </c>
      <c r="E1" s="2" t="s">
        <v>105</v>
      </c>
    </row>
    <row r="2" spans="1:5">
      <c r="A2" s="4" t="s">
        <v>106</v>
      </c>
      <c r="B2" s="6" t="n">
        <v>78</v>
      </c>
      <c r="C2" s="6" t="n">
        <v>104918</v>
      </c>
      <c r="D2" s="6" t="n">
        <v>-23358</v>
      </c>
      <c r="E2" s="6" t="n">
        <v>81638</v>
      </c>
    </row>
    <row r="3" spans="1:5">
      <c r="A3" s="4" t="s">
        <v>107</v>
      </c>
      <c r="B3" s="5" t="n">
        <v>78273</v>
      </c>
    </row>
    <row r="4" spans="1:5">
      <c r="A4" s="3" t="s">
        <v>108</v>
      </c>
    </row>
    <row r="5" spans="1:5">
      <c r="A5" s="4" t="s">
        <v>109</v>
      </c>
      <c r="B5" s="6" t="n">
        <v>1</v>
      </c>
      <c r="C5" s="5" t="n">
        <v>2338</v>
      </c>
      <c r="E5" s="5" t="n">
        <v>2339</v>
      </c>
    </row>
    <row r="6" spans="1:5">
      <c r="A6" s="4" t="s">
        <v>110</v>
      </c>
      <c r="B6" s="5" t="n">
        <v>286</v>
      </c>
    </row>
    <row r="7" spans="1:5">
      <c r="A7" s="4" t="s">
        <v>96</v>
      </c>
      <c r="D7" s="5" t="n">
        <v>-8579</v>
      </c>
      <c r="E7" s="5" t="n">
        <v>-8579</v>
      </c>
    </row>
    <row r="8" spans="1:5">
      <c r="A8" s="4" t="s">
        <v>111</v>
      </c>
      <c r="B8" s="6" t="n">
        <v>79</v>
      </c>
      <c r="C8" s="5" t="n">
        <v>107256</v>
      </c>
      <c r="D8" s="5" t="n">
        <v>-31937</v>
      </c>
      <c r="E8" s="5" t="n">
        <v>75398</v>
      </c>
    </row>
    <row r="9" spans="1:5">
      <c r="A9" s="4" t="s">
        <v>112</v>
      </c>
      <c r="B9" s="5" t="n">
        <v>78559</v>
      </c>
    </row>
    <row r="10" spans="1:5">
      <c r="A10" s="4" t="s">
        <v>113</v>
      </c>
      <c r="B10" s="6" t="n">
        <v>90</v>
      </c>
      <c r="C10" s="5" t="n">
        <v>164258</v>
      </c>
      <c r="D10" s="5" t="n">
        <v>-62994</v>
      </c>
      <c r="E10" s="5" t="n">
        <v>101354</v>
      </c>
    </row>
    <row r="11" spans="1:5">
      <c r="A11" s="4" t="s">
        <v>114</v>
      </c>
      <c r="B11" s="5" t="n">
        <v>90041</v>
      </c>
    </row>
    <row r="12" spans="1:5">
      <c r="A12" s="3" t="s">
        <v>108</v>
      </c>
    </row>
    <row r="13" spans="1:5">
      <c r="A13" s="4" t="s">
        <v>109</v>
      </c>
      <c r="C13" s="5" t="n">
        <v>3189</v>
      </c>
      <c r="E13" s="5" t="n">
        <v>3189</v>
      </c>
    </row>
    <row r="14" spans="1:5">
      <c r="A14" s="4" t="s">
        <v>110</v>
      </c>
      <c r="B14" s="5" t="n">
        <v>99</v>
      </c>
    </row>
    <row r="15" spans="1:5">
      <c r="A15" s="4" t="s">
        <v>115</v>
      </c>
      <c r="B15" s="6" t="n">
        <v>17</v>
      </c>
      <c r="C15" s="5" t="n">
        <v>27362</v>
      </c>
      <c r="E15" s="5" t="n">
        <v>27379</v>
      </c>
    </row>
    <row r="16" spans="1:5">
      <c r="A16" s="4" t="s">
        <v>116</v>
      </c>
      <c r="B16" s="5" t="n">
        <v>17198</v>
      </c>
    </row>
    <row r="17" spans="1:5">
      <c r="A17" s="4" t="s">
        <v>117</v>
      </c>
      <c r="B17" s="5" t="n">
        <v>23</v>
      </c>
    </row>
    <row r="18" spans="1:5">
      <c r="A18" s="4" t="s">
        <v>96</v>
      </c>
      <c r="D18" s="5" t="n">
        <v>-12506</v>
      </c>
      <c r="E18" s="5" t="n">
        <v>-12506</v>
      </c>
    </row>
    <row r="19" spans="1:5">
      <c r="A19" s="4" t="s">
        <v>118</v>
      </c>
      <c r="B19" s="6" t="n">
        <v>107</v>
      </c>
      <c r="C19" s="6" t="n">
        <v>194809</v>
      </c>
      <c r="D19" s="6" t="n">
        <v>-75500</v>
      </c>
      <c r="E19" s="6" t="n">
        <v>119416</v>
      </c>
    </row>
    <row r="20" spans="1:5">
      <c r="A20" s="4" t="s">
        <v>119</v>
      </c>
      <c r="B20" s="5" t="n">
        <v>1073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337</v>
      </c>
      <c r="C1" s="2" t="s">
        <v>437</v>
      </c>
      <c r="D1" s="2" t="s">
        <v>337</v>
      </c>
      <c r="E1" s="2" t="s">
        <v>438</v>
      </c>
      <c r="F1" s="2" t="s">
        <v>2</v>
      </c>
      <c r="G1" s="2" t="s">
        <v>338</v>
      </c>
      <c r="H1" s="2" t="s">
        <v>35</v>
      </c>
    </row>
    <row r="2" spans="1:8">
      <c r="A2" s="3" t="s">
        <v>439</v>
      </c>
    </row>
    <row r="3" spans="1:8">
      <c r="A3" s="4" t="s">
        <v>70</v>
      </c>
      <c r="F3" s="5" t="n">
        <v>10000</v>
      </c>
      <c r="H3" s="5" t="n">
        <v>10000</v>
      </c>
    </row>
    <row r="4" spans="1:8">
      <c r="A4" s="4" t="s">
        <v>69</v>
      </c>
      <c r="F4" s="7" t="n">
        <v>0.001</v>
      </c>
      <c r="H4" s="7" t="n">
        <v>0.001</v>
      </c>
    </row>
    <row r="5" spans="1:8">
      <c r="A5" s="4" t="s">
        <v>71</v>
      </c>
      <c r="F5" s="5" t="n">
        <v>0</v>
      </c>
      <c r="H5" s="5" t="n">
        <v>0</v>
      </c>
    </row>
    <row r="6" spans="1:8">
      <c r="A6" s="4" t="s">
        <v>72</v>
      </c>
      <c r="F6" s="5" t="n">
        <v>0</v>
      </c>
      <c r="H6" s="5" t="n">
        <v>0</v>
      </c>
    </row>
    <row r="7" spans="1:8">
      <c r="A7" s="4" t="s">
        <v>74</v>
      </c>
      <c r="F7" s="5" t="n">
        <v>265000</v>
      </c>
      <c r="H7" s="5" t="n">
        <v>265000</v>
      </c>
    </row>
    <row r="8" spans="1:8">
      <c r="A8" s="4" t="s">
        <v>73</v>
      </c>
      <c r="F8" s="7" t="n">
        <v>0.001</v>
      </c>
      <c r="H8" s="7" t="n">
        <v>0.001</v>
      </c>
    </row>
    <row r="9" spans="1:8">
      <c r="A9" s="4" t="s">
        <v>75</v>
      </c>
      <c r="F9" s="5" t="n">
        <v>107361</v>
      </c>
      <c r="H9" s="5" t="n">
        <v>90041</v>
      </c>
    </row>
    <row r="10" spans="1:8">
      <c r="A10" s="4" t="s">
        <v>76</v>
      </c>
      <c r="F10" s="5" t="n">
        <v>107361</v>
      </c>
      <c r="H10" s="5" t="n">
        <v>90041</v>
      </c>
    </row>
    <row r="11" spans="1:8">
      <c r="A11" s="4" t="s">
        <v>440</v>
      </c>
      <c r="C11" s="5" t="n">
        <v>17198</v>
      </c>
    </row>
    <row r="12" spans="1:8">
      <c r="A12" s="4" t="s">
        <v>340</v>
      </c>
      <c r="B12" s="8" t="n">
        <v>2.25</v>
      </c>
      <c r="D12" s="8" t="n">
        <v>2.25</v>
      </c>
      <c r="G12" s="8" t="n">
        <v>1.75</v>
      </c>
    </row>
    <row r="13" spans="1:8">
      <c r="A13" s="4" t="s">
        <v>441</v>
      </c>
      <c r="B13" s="9" t="n">
        <v>30.1</v>
      </c>
    </row>
    <row r="14" spans="1:8">
      <c r="A14" s="4" t="s">
        <v>442</v>
      </c>
      <c r="D14" s="9" t="n">
        <v>27.4</v>
      </c>
    </row>
    <row r="15" spans="1:8">
      <c r="A15" s="4" t="s">
        <v>443</v>
      </c>
    </row>
    <row r="16" spans="1:8">
      <c r="A16" s="3" t="s">
        <v>439</v>
      </c>
    </row>
    <row r="17" spans="1:8">
      <c r="A17" s="4" t="s">
        <v>444</v>
      </c>
      <c r="E17" s="4" t="s">
        <v>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8</v>
      </c>
    </row>
    <row r="3" spans="1:3">
      <c r="A3" s="3" t="s">
        <v>176</v>
      </c>
    </row>
    <row r="4" spans="1:3">
      <c r="A4" s="4" t="s">
        <v>446</v>
      </c>
      <c r="B4" s="6" t="n">
        <v>4662</v>
      </c>
      <c r="C4" s="6" t="n">
        <v>18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47</v>
      </c>
      <c r="B1" s="2" t="s">
        <v>1</v>
      </c>
      <c r="D1" s="2" t="s">
        <v>416</v>
      </c>
    </row>
    <row r="2" spans="1:4">
      <c r="B2" s="2" t="s">
        <v>2</v>
      </c>
      <c r="C2" s="2" t="s">
        <v>78</v>
      </c>
      <c r="D2" s="2" t="s">
        <v>35</v>
      </c>
    </row>
    <row r="3" spans="1:4">
      <c r="A3" s="3" t="s">
        <v>396</v>
      </c>
    </row>
    <row r="4" spans="1:4">
      <c r="A4" s="4" t="s">
        <v>448</v>
      </c>
      <c r="B4" s="4" t="s">
        <v>426</v>
      </c>
      <c r="D4" s="4" t="s">
        <v>427</v>
      </c>
    </row>
    <row r="5" spans="1:4">
      <c r="A5" s="4" t="s">
        <v>449</v>
      </c>
      <c r="B5" s="6" t="n">
        <v>20393</v>
      </c>
    </row>
    <row r="6" spans="1:4">
      <c r="A6" s="4" t="s">
        <v>450</v>
      </c>
      <c r="B6" s="4" t="s">
        <v>451</v>
      </c>
    </row>
    <row r="7" spans="1:4">
      <c r="A7" s="4" t="s">
        <v>452</v>
      </c>
    </row>
    <row r="8" spans="1:4">
      <c r="A8" s="3" t="s">
        <v>396</v>
      </c>
    </row>
    <row r="9" spans="1:4">
      <c r="A9" s="4" t="s">
        <v>453</v>
      </c>
      <c r="B9" s="8" t="n">
        <v>1.41</v>
      </c>
      <c r="C9" s="8" t="n">
        <v>3.1</v>
      </c>
    </row>
    <row r="10" spans="1:4">
      <c r="A10" s="4" t="s">
        <v>446</v>
      </c>
      <c r="B10" s="6" t="n">
        <v>2933</v>
      </c>
      <c r="C10" s="6" t="n">
        <v>1469</v>
      </c>
    </row>
    <row r="11" spans="1:4">
      <c r="A11" s="4" t="s">
        <v>454</v>
      </c>
    </row>
    <row r="12" spans="1:4">
      <c r="A12" s="3" t="s">
        <v>396</v>
      </c>
    </row>
    <row r="13" spans="1:4">
      <c r="A13" s="4" t="s">
        <v>455</v>
      </c>
      <c r="B13" s="5" t="n">
        <v>18000</v>
      </c>
    </row>
    <row r="14" spans="1:4">
      <c r="A14" s="4" t="s">
        <v>456</v>
      </c>
      <c r="B14" s="4" t="s">
        <v>398</v>
      </c>
    </row>
    <row r="15" spans="1:4">
      <c r="A15" s="4" t="s">
        <v>448</v>
      </c>
      <c r="B15"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58</v>
      </c>
      <c r="B1" s="2" t="s">
        <v>1</v>
      </c>
    </row>
    <row r="2" spans="1:3">
      <c r="B2" s="2" t="s">
        <v>2</v>
      </c>
      <c r="C2" s="2" t="s">
        <v>78</v>
      </c>
    </row>
    <row r="3" spans="1:3">
      <c r="A3" s="3" t="s">
        <v>396</v>
      </c>
    </row>
    <row r="4" spans="1:3">
      <c r="A4" s="4" t="s">
        <v>459</v>
      </c>
      <c r="B4" s="5" t="n">
        <v>90</v>
      </c>
      <c r="C4" s="5" t="n">
        <v>123</v>
      </c>
    </row>
    <row r="5" spans="1:3">
      <c r="A5" s="4" t="s">
        <v>460</v>
      </c>
      <c r="B5" s="6" t="n">
        <v>171</v>
      </c>
      <c r="C5" s="6" t="n">
        <v>124</v>
      </c>
    </row>
    <row r="6" spans="1:3">
      <c r="A6" s="4" t="s">
        <v>461</v>
      </c>
      <c r="C6" s="5" t="n">
        <v>828</v>
      </c>
    </row>
    <row r="7" spans="1:3">
      <c r="A7" s="4" t="s">
        <v>450</v>
      </c>
      <c r="B7" s="4" t="s">
        <v>451</v>
      </c>
    </row>
    <row r="8" spans="1:3">
      <c r="A8" s="4" t="s">
        <v>462</v>
      </c>
    </row>
    <row r="9" spans="1:3">
      <c r="A9" s="3" t="s">
        <v>396</v>
      </c>
    </row>
    <row r="10" spans="1:3">
      <c r="A10" s="4" t="s">
        <v>460</v>
      </c>
      <c r="C10" s="5" t="n">
        <v>704</v>
      </c>
    </row>
    <row r="11" spans="1:3">
      <c r="A11" s="4" t="s">
        <v>463</v>
      </c>
    </row>
    <row r="12" spans="1:3">
      <c r="A12" s="3" t="s">
        <v>396</v>
      </c>
    </row>
    <row r="13" spans="1:3">
      <c r="A13" s="4" t="s">
        <v>446</v>
      </c>
      <c r="B13" s="6" t="n">
        <v>1729</v>
      </c>
      <c r="C13" s="6" t="n">
        <v>339</v>
      </c>
    </row>
    <row r="14" spans="1:3">
      <c r="A14" s="4" t="s">
        <v>449</v>
      </c>
      <c r="B14" s="6" t="n">
        <v>2077</v>
      </c>
    </row>
    <row r="15" spans="1:3">
      <c r="A15" s="4" t="s">
        <v>450</v>
      </c>
      <c r="B15" s="4" t="s">
        <v>4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8</v>
      </c>
    </row>
    <row r="3" spans="1:3">
      <c r="A3" s="3" t="s">
        <v>121</v>
      </c>
    </row>
    <row r="4" spans="1:3">
      <c r="A4" s="4" t="s">
        <v>96</v>
      </c>
      <c r="B4" s="6" t="n">
        <v>-12506</v>
      </c>
      <c r="C4" s="6" t="n">
        <v>-8579</v>
      </c>
    </row>
    <row r="5" spans="1:3">
      <c r="A5" s="3" t="s">
        <v>122</v>
      </c>
    </row>
    <row r="6" spans="1:3">
      <c r="A6" s="4" t="s">
        <v>123</v>
      </c>
      <c r="B6" s="5" t="n">
        <v>962</v>
      </c>
      <c r="C6" s="5" t="n">
        <v>508</v>
      </c>
    </row>
    <row r="7" spans="1:3">
      <c r="A7" s="4" t="s">
        <v>124</v>
      </c>
      <c r="B7" s="5" t="n">
        <v>1181</v>
      </c>
    </row>
    <row r="8" spans="1:3">
      <c r="A8" s="4" t="s">
        <v>125</v>
      </c>
      <c r="B8" s="5" t="n">
        <v>362</v>
      </c>
      <c r="C8" s="5" t="n">
        <v>591</v>
      </c>
    </row>
    <row r="9" spans="1:3">
      <c r="A9" s="4" t="s">
        <v>126</v>
      </c>
      <c r="B9" s="5" t="n">
        <v>45</v>
      </c>
    </row>
    <row r="10" spans="1:3">
      <c r="A10" s="4" t="s">
        <v>127</v>
      </c>
      <c r="B10" s="5" t="n">
        <v>604</v>
      </c>
      <c r="C10" s="5" t="n">
        <v>457</v>
      </c>
    </row>
    <row r="11" spans="1:3">
      <c r="A11" s="4" t="s">
        <v>128</v>
      </c>
      <c r="B11" s="5" t="n">
        <v>21</v>
      </c>
      <c r="C11" s="5" t="n">
        <v>-1254</v>
      </c>
    </row>
    <row r="12" spans="1:3">
      <c r="A12" s="4" t="s">
        <v>91</v>
      </c>
      <c r="B12" s="5" t="n">
        <v>395</v>
      </c>
      <c r="C12" s="5" t="n">
        <v>-536</v>
      </c>
    </row>
    <row r="13" spans="1:3">
      <c r="A13" s="4" t="s">
        <v>109</v>
      </c>
      <c r="B13" s="5" t="n">
        <v>4662</v>
      </c>
      <c r="C13" s="5" t="n">
        <v>1808</v>
      </c>
    </row>
    <row r="14" spans="1:3">
      <c r="A14" s="4" t="s">
        <v>90</v>
      </c>
      <c r="B14" s="5" t="n">
        <v>-3204</v>
      </c>
      <c r="C14" s="5" t="n">
        <v>216</v>
      </c>
    </row>
    <row r="15" spans="1:3">
      <c r="A15" s="4" t="s">
        <v>86</v>
      </c>
      <c r="C15" s="5" t="n">
        <v>394</v>
      </c>
    </row>
    <row r="16" spans="1:3">
      <c r="A16" s="3" t="s">
        <v>129</v>
      </c>
    </row>
    <row r="17" spans="1:3">
      <c r="A17" s="4" t="s">
        <v>130</v>
      </c>
      <c r="B17" s="5" t="n">
        <v>-1223</v>
      </c>
      <c r="C17" s="5" t="n">
        <v>-2329</v>
      </c>
    </row>
    <row r="18" spans="1:3">
      <c r="A18" s="4" t="s">
        <v>39</v>
      </c>
      <c r="B18" s="5" t="n">
        <v>3120</v>
      </c>
      <c r="C18" s="5" t="n">
        <v>-6131</v>
      </c>
    </row>
    <row r="19" spans="1:3">
      <c r="A19" s="4" t="s">
        <v>40</v>
      </c>
      <c r="B19" s="5" t="n">
        <v>-5858</v>
      </c>
      <c r="C19" s="5" t="n">
        <v>-6663</v>
      </c>
    </row>
    <row r="20" spans="1:3">
      <c r="A20" s="4" t="s">
        <v>131</v>
      </c>
      <c r="B20" s="5" t="n">
        <v>439</v>
      </c>
      <c r="C20" s="5" t="n">
        <v>-153</v>
      </c>
    </row>
    <row r="21" spans="1:3">
      <c r="A21" s="4" t="s">
        <v>48</v>
      </c>
      <c r="B21" s="5" t="n">
        <v>-922</v>
      </c>
      <c r="C21" s="5" t="n">
        <v>4521</v>
      </c>
    </row>
    <row r="22" spans="1:3">
      <c r="A22" s="4" t="s">
        <v>49</v>
      </c>
      <c r="B22" s="5" t="n">
        <v>4306</v>
      </c>
      <c r="C22" s="5" t="n">
        <v>1667</v>
      </c>
    </row>
    <row r="23" spans="1:3">
      <c r="A23" s="4" t="s">
        <v>55</v>
      </c>
      <c r="B23" s="5" t="n">
        <v>-482</v>
      </c>
    </row>
    <row r="24" spans="1:3">
      <c r="A24" s="4" t="s">
        <v>132</v>
      </c>
      <c r="B24" s="5" t="n">
        <v>-8098</v>
      </c>
      <c r="C24" s="5" t="n">
        <v>-15483</v>
      </c>
    </row>
    <row r="25" spans="1:3">
      <c r="A25" s="3" t="s">
        <v>133</v>
      </c>
    </row>
    <row r="26" spans="1:3">
      <c r="A26" s="4" t="s">
        <v>134</v>
      </c>
      <c r="B26" s="5" t="n">
        <v>-1940</v>
      </c>
      <c r="C26" s="5" t="n">
        <v>-681</v>
      </c>
    </row>
    <row r="27" spans="1:3">
      <c r="A27" s="4" t="s">
        <v>135</v>
      </c>
      <c r="C27" s="5" t="n">
        <v>-26</v>
      </c>
    </row>
    <row r="28" spans="1:3">
      <c r="A28" s="4" t="s">
        <v>136</v>
      </c>
      <c r="B28" s="5" t="n">
        <v>-1940</v>
      </c>
      <c r="C28" s="5" t="n">
        <v>-707</v>
      </c>
    </row>
    <row r="29" spans="1:3">
      <c r="A29" s="3" t="s">
        <v>137</v>
      </c>
    </row>
    <row r="30" spans="1:3">
      <c r="A30" s="4" t="s">
        <v>138</v>
      </c>
      <c r="B30" s="5" t="n">
        <v>-27</v>
      </c>
      <c r="C30" s="5" t="n">
        <v>-18</v>
      </c>
    </row>
    <row r="31" spans="1:3">
      <c r="A31" s="4" t="s">
        <v>139</v>
      </c>
      <c r="C31" s="5" t="n">
        <v>41</v>
      </c>
    </row>
    <row r="32" spans="1:3">
      <c r="A32" s="4" t="s">
        <v>140</v>
      </c>
      <c r="B32" s="5" t="n">
        <v>27379</v>
      </c>
    </row>
    <row r="33" spans="1:3">
      <c r="A33" s="4" t="s">
        <v>141</v>
      </c>
      <c r="B33" s="5" t="n">
        <v>25112</v>
      </c>
      <c r="C33" s="5" t="n">
        <v>30326</v>
      </c>
    </row>
    <row r="34" spans="1:3">
      <c r="A34" s="4" t="s">
        <v>142</v>
      </c>
      <c r="B34" s="5" t="n">
        <v>-31651</v>
      </c>
      <c r="C34" s="5" t="n">
        <v>-24516</v>
      </c>
    </row>
    <row r="35" spans="1:3">
      <c r="A35" s="4" t="s">
        <v>143</v>
      </c>
      <c r="C35" s="5" t="n">
        <v>-82</v>
      </c>
    </row>
    <row r="36" spans="1:3">
      <c r="A36" s="4" t="s">
        <v>144</v>
      </c>
      <c r="B36" s="5" t="n">
        <v>20813</v>
      </c>
      <c r="C36" s="5" t="n">
        <v>5751</v>
      </c>
    </row>
    <row r="37" spans="1:3">
      <c r="A37" s="4" t="s">
        <v>145</v>
      </c>
      <c r="B37" s="5" t="n">
        <v>10775</v>
      </c>
      <c r="C37" s="5" t="n">
        <v>-10439</v>
      </c>
    </row>
    <row r="38" spans="1:3">
      <c r="A38" s="4" t="s">
        <v>146</v>
      </c>
      <c r="B38" s="5" t="n">
        <v>3944</v>
      </c>
      <c r="C38" s="5" t="n">
        <v>3944</v>
      </c>
    </row>
    <row r="39" spans="1:3">
      <c r="A39" s="4" t="s">
        <v>147</v>
      </c>
      <c r="B39" s="5" t="n">
        <v>14719</v>
      </c>
      <c r="C39" s="5" t="n">
        <v>3028</v>
      </c>
    </row>
    <row r="40" spans="1:3">
      <c r="A40" s="3" t="s">
        <v>148</v>
      </c>
    </row>
    <row r="41" spans="1:3">
      <c r="A41" s="4" t="s">
        <v>149</v>
      </c>
      <c r="B41" s="5" t="n">
        <v>351</v>
      </c>
      <c r="C41" s="5" t="n">
        <v>155</v>
      </c>
    </row>
    <row r="42" spans="1:3">
      <c r="A42" s="3" t="s">
        <v>150</v>
      </c>
    </row>
    <row r="43" spans="1:3">
      <c r="A43" s="4" t="s">
        <v>151</v>
      </c>
      <c r="C43" s="5" t="n">
        <v>240</v>
      </c>
    </row>
    <row r="44" spans="1:3">
      <c r="A44" s="4" t="s">
        <v>152</v>
      </c>
      <c r="B44" s="5" t="n">
        <v>171</v>
      </c>
      <c r="C44" s="5" t="n">
        <v>704</v>
      </c>
    </row>
    <row r="45" spans="1:3">
      <c r="A45" s="4" t="s">
        <v>153</v>
      </c>
      <c r="B45" s="6" t="n">
        <v>103</v>
      </c>
      <c r="C45" s="5" t="n">
        <v>205</v>
      </c>
    </row>
    <row r="46" spans="1:3">
      <c r="A46" s="4" t="s">
        <v>154</v>
      </c>
      <c r="C46" s="6" t="n">
        <v>1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6:16:05Z</dcterms:created>
  <dcterms:modified xmlns:dcterms="http://purl.org/dc/terms/" xmlns:xsi="http://www.w3.org/2001/XMLSchema-instance" xsi:type="dcterms:W3CDTF">2020-01-09T16:16:05Z</dcterms:modified>
</cp:coreProperties>
</file>